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Term Loan Facility"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Awards" sheetId="15" state="visible" r:id="rId15"/>
    <sheet xmlns:r="http://schemas.openxmlformats.org/officeDocument/2006/relationships" name="Organization (Policies)" sheetId="16" state="visible" r:id="rId16"/>
    <sheet xmlns:r="http://schemas.openxmlformats.org/officeDocument/2006/relationships" name="Investment Securities (Tables)"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Term Loan Facility (Tables)" sheetId="20" state="visible" r:id="rId20"/>
    <sheet xmlns:r="http://schemas.openxmlformats.org/officeDocument/2006/relationships" name="Equity Awards (Tables)"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Investment Securities - Summary" sheetId="24" state="visible" r:id="rId24"/>
    <sheet xmlns:r="http://schemas.openxmlformats.org/officeDocument/2006/relationships" name="Fair Value Measurements - Sched" sheetId="25" state="visible" r:id="rId25"/>
    <sheet xmlns:r="http://schemas.openxmlformats.org/officeDocument/2006/relationships" name="Balance Sheet Details - Schedul" sheetId="26" state="visible" r:id="rId26"/>
    <sheet xmlns:r="http://schemas.openxmlformats.org/officeDocument/2006/relationships" name="Balance Sheet Details - Sched27" sheetId="27" state="visible" r:id="rId27"/>
    <sheet xmlns:r="http://schemas.openxmlformats.org/officeDocument/2006/relationships" name="Term Loan Facility - Additional" sheetId="28" state="visible" r:id="rId28"/>
    <sheet xmlns:r="http://schemas.openxmlformats.org/officeDocument/2006/relationships" name="Term Loan Facility - Future Min" sheetId="29" state="visible" r:id="rId29"/>
    <sheet xmlns:r="http://schemas.openxmlformats.org/officeDocument/2006/relationships" name="License Agreements - Additional"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Equity Awards - Additional Info" sheetId="33" state="visible" r:id="rId33"/>
    <sheet xmlns:r="http://schemas.openxmlformats.org/officeDocument/2006/relationships" name="Equity Awards - Summary of Opti" sheetId="34" state="visible" r:id="rId34"/>
    <sheet xmlns:r="http://schemas.openxmlformats.org/officeDocument/2006/relationships" name="Equity Awards - Assumptions Use" sheetId="35" state="visible" r:id="rId35"/>
    <sheet xmlns:r="http://schemas.openxmlformats.org/officeDocument/2006/relationships" name="Equity Awards - Summary of Stoc" sheetId="36" state="visible" r:id="rId36"/>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 securities</t>
  </si>
  <si>
    <t>Other current assets</t>
  </si>
  <si>
    <t>Total current assets</t>
  </si>
  <si>
    <t>Long-term investment securities</t>
  </si>
  <si>
    <t>Property and equipment, net</t>
  </si>
  <si>
    <t>Other long-term assets</t>
  </si>
  <si>
    <t>Total assets</t>
  </si>
  <si>
    <t>Current liabilities:</t>
  </si>
  <si>
    <t>Accounts payable and accrued liabilities</t>
  </si>
  <si>
    <t>Obligation due to licensor</t>
  </si>
  <si>
    <t>Accrued compensation and benefits</t>
  </si>
  <si>
    <t>Total current liabilities</t>
  </si>
  <si>
    <t>Term loan, net of discount</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56,237,915 and 41,665,779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shares in Thousands, $ in Thousands</t>
  </si>
  <si>
    <t>3 Months Ended</t>
  </si>
  <si>
    <t>Jun. 30, 2016</t>
  </si>
  <si>
    <t>Operating expenses:</t>
  </si>
  <si>
    <t>Research and development</t>
  </si>
  <si>
    <t>General and administrative</t>
  </si>
  <si>
    <t>Total operating expenses</t>
  </si>
  <si>
    <t>Loss from operations</t>
  </si>
  <si>
    <t>Other income (expense):</t>
  </si>
  <si>
    <t>Interest expense</t>
  </si>
  <si>
    <t>Other income (expense)</t>
  </si>
  <si>
    <t>Loss on debt extinguishment</t>
  </si>
  <si>
    <t>Total other income/ (expense), net</t>
  </si>
  <si>
    <t>Net loss</t>
  </si>
  <si>
    <t>Comprehensive loss:</t>
  </si>
  <si>
    <t>Net unrealized gain (loss) on investment securities</t>
  </si>
  <si>
    <t>Comprehensive loss</t>
  </si>
  <si>
    <t>Net loss per share:</t>
  </si>
  <si>
    <t>Net loss per share – basic and diluted</t>
  </si>
  <si>
    <t>Weighted average shares outstanding – basic and diluted</t>
  </si>
  <si>
    <t>Condensed Statements of Cash Flows (Unaudited) - USD ($) $ in Thousands</t>
  </si>
  <si>
    <t>Operating activities:</t>
  </si>
  <si>
    <t>Adjustments to reconcile net loss to net cash used in operating activities:</t>
  </si>
  <si>
    <t>License fee obligation</t>
  </si>
  <si>
    <t>Stock-based compensation</t>
  </si>
  <si>
    <t>Depreciation and amortization of property and equipment</t>
  </si>
  <si>
    <t>Amortization of premium on investment securities, net of accretion of discounts</t>
  </si>
  <si>
    <t>Amortization of non-cash financing costs</t>
  </si>
  <si>
    <t>Other</t>
  </si>
  <si>
    <t>Increase (decrease) in cash resulting from changes in:</t>
  </si>
  <si>
    <t>Other current and long-term assets</t>
  </si>
  <si>
    <t>Accounts payable, accrued expenses and other liabilities</t>
  </si>
  <si>
    <t>Net cash used in operating activities</t>
  </si>
  <si>
    <t>Investing activities:</t>
  </si>
  <si>
    <t>Purchases of investment securities</t>
  </si>
  <si>
    <t>Maturities and sales of investment securities</t>
  </si>
  <si>
    <t>Purchases of property and equipment</t>
  </si>
  <si>
    <t>Proceeds from sale of property and equipment</t>
  </si>
  <si>
    <t>Net cash provided by (used in) investing activities</t>
  </si>
  <si>
    <t>Financing activities:</t>
  </si>
  <si>
    <t>Proceeds from issuance of common stock, net of issuance costs</t>
  </si>
  <si>
    <t>Proceeds from borrowings under term loan facility</t>
  </si>
  <si>
    <t>Repayments of borrowings under term loan facility</t>
  </si>
  <si>
    <t>Proceeds from exercise of stock options</t>
  </si>
  <si>
    <t>Repayments under other long-term obligation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Final payment obligation to Lenders recorded as debt discount (see note 6)</t>
  </si>
  <si>
    <t>Unrealized gain on investment securities</t>
  </si>
  <si>
    <t>Amounts capitalized under build-to-suit lease transaction</t>
  </si>
  <si>
    <t>Interest capitalized during construction period for build-to-suit lease transaction</t>
  </si>
  <si>
    <t>Organization</t>
  </si>
  <si>
    <t>Organization Consolidation And Presentation Of Financial Statements [Abstract]</t>
  </si>
  <si>
    <t xml:space="preserve">1. ORGANIZATION Organization and Nature of Operations Ignyta, Inc. (“Ignyta” or the “Company”) is incorporated in the state of Delaware and was founded in 2011 (with the name “NexDx, Inc.”). The Company changed its name to “Ignyta, Inc.” on October 8, 2012. The Company is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Liquidity The Company had negative cash flow from operations of approximately $47.5 million during the first six months of 2017 and, as of June 30, 2017, had an accumulated deficit of approximately $320.1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7, the Company had cash, cash equivalents and investment securities totaling approximately $169.4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 </t>
  </si>
  <si>
    <t>Summary of Significant Accounting Policies</t>
  </si>
  <si>
    <t>Accounting Policies [Abstract]</t>
  </si>
  <si>
    <t>2. SUMMARY OF SIGNIFICANT ACCOUNTING POLICIES Basis of Presentation The accompanying unaudited condensed financial statements have been prepared in accordance with United State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unaudited condens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the Company’s Annual Report on Form 10-K for the fiscal year ended December 31, 2016, as filed with the SEC. 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ctual results could differ from those estimates.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its term loan facility with Silicon Valley Bank, as collateral agent (“SVB”), and Oxford Finance LLC (“Oxford” and collectively with SVB, the “Lenders”). The valuation of assets and liabilities is subject to fair value measurements using a three-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Credit Risk Financial instruments that potentially subject the Company to concentration of credit risk consist of cash, cash equivalents, investment securities and the term loan. The Company maintains its cash and cash equivalents with financial institutions in amounts that typically exceed the amount of federal insurance provided on such deposits. With respect to the Company’s investment securities and its term loan, the primary exposure to market risk is the risk that prevailing interest rates may change, causing the value of these investments and the value of the term loan to fluctuate. The Company has not experienced any significant losses on its cash, cash equivalents, investment securities or its term loan. The Company’s credit risk exposure is up to the extent of the value of its cash, cash equivalents and investment securities recorded on the Company’s balance sheet.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Clinical Trial and Pre-Clinical Study Accruals Accrued expenses for pre-clinical studies and clinical trials are based on estimates of costs incurred and fees that may be associated with services provided by contract research organizations, clinical trial investigational sites, and other related vendors as of each balance sheet date.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change in value, if any, is recognized as an expense during the period the related services are rendered. Restricted stock issued to non-employees is accounted for at its estimated fair value as it vests. Net Loss per Share Basic and diluted loss per share are computed by dividing the losses applicable to common stock by the weighted average number of common shares outstanding. The Company’s basic and fully diluted loss per share calculations are the same since the increased number of shares that would be included in the diluted calculation from the assumed exercise of stock equivalents would be anti-dilutive to the net loss in each of the years presented in the financial statements. The calculations of net loss per share excluded potentially dilutive securities (consisting of outstanding options, warrants, restricted stock and restricted stock units) of approximately 6.1 million and 5.6 million shares as of June 30, 2017 and 2016, respectively. Recently Adopted Accounting Standards In March 2016, the FASB issued ASU 2016-09, Compensation–Stock Compensation: Improvements to Employee Share-Based Payment Accounting Recent Accounting Pronouncements In February 2016, the FASB issued ASU 2016-02, Leases In May 2017, the FASB issued ASU 2017-09, Stock Compensation (Topic 718), Scope of Modification Accounting</t>
  </si>
  <si>
    <t>Investment Securities</t>
  </si>
  <si>
    <t>Investments Schedule [Abstract]</t>
  </si>
  <si>
    <t xml:space="preserve">3. INVESTMENT SECURITIES Following is a summary of the available-for-sale investment securities held by the Company as of the dates below ( in thousands
As of June 30, 2017
Gross
Gross
Fair
Amortized
Unrealized
Unrealized
Market
Gross
Gains
Losses
Value
Available-for-sale investment securities:
Commercial paper
$
42,810
$
—
$
—
$
42,810
Corporate debt securities
32,492
-
(16
)
32,476
U.S. government and agency obligations
33,019
-
(74
)
32,945
Total
$
108,321
$
-
$
(90
)
$
108,231
As of December 31, 2016
Gross
Gross
Fair
Amortized
Unrealized
Unrealized
Market
Gross
Gains
Losses
Value
Available-for-sale investment securities:
Commercial paper
$
8,996
$
—
$
—
$
8,996
Corporate debt securities
49,179
1
(55
)
49,125
U.S. government and agency obligations
50,568
1
(70
)
50,499
Total
$
108,743
$
2
$
(125
)
$
108,620
All of the Company’s available-for-sale investment securities held at June 30, 2017, had maturity dates of less than 24 months. The Company determines the appropriate designation of investment securities at the time of purchase and reevaluates such designation as of each balance sheet date. Securities classified as short-term investment securities have maturity dates of less than one year from the balance sheet date, while those classified as long-term investment securities have maturity dates of greater than one year from the balance sheet date. The cost of securities sold is based on the specific identification method. The Company has not realized any significant gains or losses on sales of available-for-sale investment securities during any of the periods presented. Amortization of premiums, accretion of discounts, interest, dividend income, and realized gains and losses are included in investment income. None of the Company’s available-for-sale investment securities were in a material unrealized loss position at June 30, 2017. The Company reviewed its investment holdings as of June 30, 2017,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investment securities. </t>
  </si>
  <si>
    <t>Fair Value Measurements</t>
  </si>
  <si>
    <t>Fair Value Disclosures [Abstract]</t>
  </si>
  <si>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Company’s financial assets measured at fair value on a recurring basis were as follows ( in thousands
As of June 30, 2017
As of December 31, 2016
Level 1
Level 2
Level 3
Total
Level 1
Level 2
Level 3
Total
Investment securities:
Commercial paper
$
-
$
42,810
$
—
$
42,810
$
-
$
8,996
$
—
$
8,996
Corporate debt securities
—
32,476
—
32,476
—
49,125
—
49,125
U.S. government and agency obligations
32,945
—
—
32,945
50,499
—
—
50,499
Total assets at fair value
$
32,945
$
75,286
$
—
$
108,231
$
50,499
$
58,121
$
—
$
108,620</t>
  </si>
  <si>
    <t>Balance Sheet Details</t>
  </si>
  <si>
    <t>5. BALANCE SHEET DETAILS Property and Equipment Property and equipment consisted of the following ( in thousands
June 30, 2017
December 31, 2016
Lab and manufacturing equipment
$
6,333
$
7,656
Office and computer equipment
2,078
1,762
Leasehold improvements
275
374
Property and equipment at cost
8,686
9,792
Accumulated depreciation and amortization
(4,011
)
(3,522
)
Property and equipment, net
$
4,675
$
6,270
Other Long-Term Liabilities Other long-term liabilities consisted of the following ( in thousands
June 30, 2017
December 31, 2016
Obligation due to licensor (note 7)
$
6,387
$
—
Deferred rent
3,641
1,510
Final loan fee obligation to lender (note 6)
1,600
1,600
Other long-term liabilities
$
11,628
$
3,110</t>
  </si>
  <si>
    <t>Term Loan Facility</t>
  </si>
  <si>
    <t>Debt Disclosure [Abstract]</t>
  </si>
  <si>
    <t xml:space="preserve">6. TERM LOAN FACILITY In June 2016, the Company entered into a loan and security agreement (the “Loan Agreement”) with the Lenders. Under the Loan Agreement, the Company received initial funding of $32.0 million, substantially all of which was used to repay the Company’s prior loan with SVB. The Company considered authoritative literature which states that modifications or exchanges are considered extinguishments with gains or losses recognized in current earnings if the terms of the new debt and original instrument are substantially different. The Company determined that for SVB’s portion of the new facility, the terms are not substantially different from the prior loan and should be accounted for as a debt modification with previously deferred financing costs amortized as an adjustment of interest expense over the remaining term of the modified debt using the interest method. The Company determined that the portion of the old facility with SVB that was not assumed by SVB under the new facility should be accounted for as a debt extinguishment with fees paid to the lender and previously deferred financing costs included in the calculation of loss on debt extinguishment. The Company recorded a loss on debt extinguishment of $0.7 million during the second quarter of fiscal 2016. Borrowings under the new facility will bear interest at a rate equal to the Prime Rate plus 4.35% (8.35% at June 30, 2017) and have interest only payments for thirty months, followed by a principal amortization period of thirty months. Upon the maturity date, the Company must make a final lump-sum payment of 5.0% of the full amount of the loan funded ($1.6 million). The fair value of the final payment has been recorded as a debt discount which is being amortized to interest expense over the term of the Loan Agreement. The Company may elect to prepay all amounts owed prior to the maturity date provided that a prepayment fee is also paid, equal to 2% of the amount prepaid if the prepayment occurs on or prior to June 30, 2017, or 1% of the amount prepaid if the prepayment occurs thereafter. Under the facility, the Company also has a conditional option to receive an additional $10.0 million loan tranche (the “Second Tranche”). The Second Tranche may be drawn down by the Company at any time from April 7, 2017, to August 31, 2017, provided that the Company has received certain clinical trial data and subject to other customary conditions for funding. Future minimum principal payments of approximately $1.1 million commence in February 2019 and are due monthly through June 2021 as follows ( in thousands
Year ending December 31,
Minimum Principal Payments
2017 (6 months) and 2018
$
—
2019
11,733
2020
12,800
2021
7,467
Total
$
32,000
The Company is bound by certain affirmative and negative covenants setting forth actions that it must and must not take during the term of the Loan Agreement, including a prohibition on the payment of dividends. Under the Loan Agreement, 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 The Company has granted SVB, as collateral agent for the ratable benefit of the Lenders, a security interest in substantially all of its personal property, rights and assets, other than intellectual property, to secure the payment of all amounts owed under this agreement. The Company has also agreed not to encumber any of its intellectual property without the required lenders’ prior written consent. The Loan Agreement also contains customary indemnification obligations and customary events of default, including, among other things, our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mpany was in compliance with all of the covenants under the Loan Agreement as of June 30, 2017, and there had been no material adverse change. </t>
  </si>
  <si>
    <t>License Agreements</t>
  </si>
  <si>
    <t>7. LICENSE AGREEMENTS Entrectinib The Company entered into a license agreement with Nerviano Medical Sciences S.r.l. (“NMS”) on October 10, 2013, which was amended on October 25, 2013, became effective on November 6, 2013, and was later amended on December 12, 2014. The license grants the Company exclusive global rights to develop and commercialize entrectinib. The Company’s development rights under the license are exclusive for the term of the agreement with respect to entrectinib and also, as to NMS, are exclusive for a five-year period with respect to any product candidate with activity against the target proteins of entrectinib, and include the right to grant sublicenses. The Company is obligated under the license agreement to use commercially reasonable efforts to develop and commercialize a product based on entrectinib at its expense. When and if commercial sales of a product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license agreement also requires that the Company make development and regulatory milestone payments to NMS of up to $105.0 million in the aggregate if specified clinical study initiations and regulatory approvals are achieved across multiple products or indications. Life-to-date payments to NMS in connection with this agreement totaled $17.0 million as of June 30, 2017, and included an up-front payment of $7.0 million (paid in November 2013) and an initial milestone payment of $10.0 million (paid in December 2014). All payments under this agreement have been expensed as research and development (as no future benefit was determined to exist at the time of payment). RXDX-105 and RXDX-106 In connection with its March 2015 asset acquisition from Cephalon, the Company assumed all rights and obligations under the collaboration agreement dated November 3, 2006, as amended April 17, 2009, between Cephalon, Inc. and Daiichi Sankyo Company, Limited (“Daiichi Sankyo”), as successor-in-interest to Ambit Biosciences Corporation. The collaboration portion of the agreement ended in November 2009, but the agreement remains in effect on a product-by-product, country-by-country basis until all royalty obligations expire. Both parties have a right to terminate the agreement if the other party enters bankruptcy or upon an uncured breach by the other party. The Company may also terminate the agreement in its discretion upon 90 days’ written notice to Daiichi Sankyo. The Company is solely responsible for worldwide clinical development and commercialization of collaboration compounds, subject to the option of Daiichi Sankyo, exercisable during certain periods following completion of the first proof-of-concept study in humans and only with the consent of the Company, to co-develop and co-promote RXDX-105. If the Company decides to discontinue development of the RXDX-105 program, it must give written notice to Daiichi Sankyo, which will have the right to assume control of that program, subject to diligence obligations and payment of the milestones and royalties to the Company that would otherwise have been paid to Daiichi Sankyo had the Company maintained responsibility for the program.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 Taladegib The Company entered into a license, development and commercialization agreement with Eli Lilly and Company (“Lilly”) in November 2015,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of-concept and a recommended Phase 2 dose in a Phase 1 dose escalation trial. The Company granted back to Lilly an exclusive license to develop and commercialize pharmaceutical products comprising taladegib in combination with certain other molecules (“Combination Products”). The Company also licensed the exclusive worldwide rights to the topical formulation of taladegib, which is a late preclinical development program for the potential treatment of patients with superficial and nodular basal cell carcinoma. During the first quarter of 2017, the Company agreed to amend and restate the license, development and commercialization agreement (the “A&amp;R License Agreement”) with Lilly. Under the A&amp;R License Agreement, the Company is obligated to pay to Lilly $15.0 million in four timing-based milestones, the first $3.0 million of which was paid in the first quarter of 2017. The remaining payments are payable in the first quarter of the subsequent three calendar years, subject to offsetting adjustment if the Company shall have received cash consideration in connection with an assignment, sale of the Licensed Products to a third party (other than in connection with the sale of substantially all of the assets of the Company), or grant of a sublicense prior to March 31, 2020. The Company recorded a charge of $12.8 million to research and development expense in the first quarter of 2017, which represented the net present value of the Company’s obligation under the A&amp;R License Agreement discounted at its incremental borrowing rate of 10.1%. The discount (of $2.2 million) will be accreted to research and development expense over 36 months. The Company is obligated under the A&amp;R License Agreement to use commercially reasonably efforts to develop the Licensed Products at its expense, provided, however, that if the Company is not actively developing the Licensed Products as of December 31, 2018, then the A&amp;R License Agreement shall immediately terminate and the licenses granted to the Company shall terminate. The Company’s timing-based milestone payment obligations under this amendment survive any such termination. When and if commercial sales of Licensed Products begin, the Company will be further obligated to pay Lilly a mid-single digit royalty of net sales of Licensed Products. When and if commercial sales of Combination Products begin, Lilly will be obligated to pay the Company a mid-single digit royalty of net sales of Combination Products. Both parties’ royalty obligations are subject to standard provisions for royalty offsets to the extent a party is required to obtain any rights from third parties to commercialize the applicable products, or in the event of loss of exclusivity or generic competition. The A&amp;R License Agreement also requires the Company to make sales-based milestone payments to Lilly of up to $20.0 million.</t>
  </si>
  <si>
    <t>Commitments and Contingencies</t>
  </si>
  <si>
    <t>Commitments And Contingencies Disclosure [Abstract]</t>
  </si>
  <si>
    <t xml:space="preserve">8. COMMITMENTS AND CONTINGENCIES Leases The Company leases office and laboratory space and certain lab equipment under operating leases that expire through 2026. Certain of the facility leases contain periodic rent increases that result in the Company recording deferred rent over the term of these leases. Future minimum lease payments under the non-cancellable portion of operating leases totaled $25.2 million as of June 30, 2017. Clinical Trial Study Agreement Commitments The Company has entered into agreements with several contract research organizations for clinical studies to be conducted both within and outside the United States for its product candidates. The contracted cost under these arrangements totaled approximately $72.9 million as of June 30, 2017, of which approximately $38.9 million has been incurred to date. These agreements run through various dates, with the longest term expected to run through 2020. These contracts can be terminated at any time with no more than 60 days’ notice, at which point the Company would be obligated to pay for costs incurred though the termination date. Other matters Although the Company is currently not a party to any material legal proceedings, in the normal course of business, the Company has been, and will likely continue to be, subject to claims, administrative proceedings or litigation incidental to its business that are either judged to be not material or that arise in the ordinary course of business from time to time, such as claims related to customer disputes, employment practices, wage and hour disputes, professional liability, licensure restrictions or denials, and patent infringement. Responding to such matters, regardless of whether they have merit, can be expensive and disruptive to normal business operations. Due to the uncertainties inherent in legal proceedings and litigation, the Company is not able to predict the timing or outcome of these matters. The Company could in the future incur judgments or enter into settlements of claims that could have an adverse effect on its results of operations in any particular period. </t>
  </si>
  <si>
    <t>Stockholders' Equity</t>
  </si>
  <si>
    <t>Equity [Abstract]</t>
  </si>
  <si>
    <t xml:space="preserve">9. STOCKHOLDERS’ EQUITY Authorized Shares The Company is authorized to issue 150,000,000 shares of common stock and 10,000,000 shares of preferred stock, with the preferred stock having the rights, preferences and privileges that the Board of Directors may determine from time to time. Each share of the Company’s common stock is entitled to one vote, and all shares rank equally as to voting and other matters. Stock Offerings In May 2017, the Company completed a public offering of an aggregate of 14,375,000 shares of its common stock for net proceeds of approximately $82.8 million (net of transaction costs of approximately $5.7 million). In May 2016, the Company completed a public offering of an aggregate of 9,200,000 shares of its common stock for net proceeds of approximately $53.9 million (net of transaction costs of approximately $3.6 million). At-The-Market Issuance Sales Agreement In December 2015, the Company entered into an “at-the-market” issuance sales agreement (the “Sales Agreement”) with Cantor Fitzgerald &amp; Co. (“Cantor”) pursuant to which the Company may issue and sell shares of its common stock from time to time, at the Company’s option, through Cantor as its sales agent. The Company is not obligated to make any sales of its common stock under the Sales Agreement, and it may terminate its agreement with Cantor at any time. Any shares sold will be sold pursuant to an effective shelf registration statement on Form S-3. The Company will pay Cantor a commission of 3.0% of the gross proceeds of any such sales. The Company has reserved up to $33.0 million under its shelf registration statement for shares that may be issued under the Sales Agreement. Through June 30, 2017, the Company has not made any sales of shares in connection with this arrangement. Common Stock Warrants Warrants to purchase an aggregate of 153,472 shares of the Company’s common stock were outstanding at June 30, 2017. These warrants have a weighted average exercise price of $5.75 per share and expire at various dates through June 2023. </t>
  </si>
  <si>
    <t>Equity Awards</t>
  </si>
  <si>
    <t>Disclosure Of Compensation Related Costs Sharebased Payments [Abstract]</t>
  </si>
  <si>
    <t xml:space="preserve">10. EQUITY AWARDS Equity Incentive Plans The Company may issue equity awards to either employees or non-employees under its Amended and Restated 2014 Incentive Award Plan (the “2014 Plan”). The 2014 Plan provides for the issuance of up to 6,000,000 shares, plus one additional share for each option share granted under the Company’s 2011 Incentive Award Plan (the “2011 Plan”) that expires, is forfeited or is settled in cash subsequent to June 11, 2014. Options granted under the 2014 Plan may be subject to vesting and expire no more than ten years from their date of grant. The Company also has outstanding equity awards that were granted under certain predecessor plans. No additional equity grants may be made by the Company under any of these predecessor plans. A summary of the Company’s option activity and other related information is as follows:
Weighted-
Weighted-
Aggregate
Average
Average
Intrinsic
Options
Exercise
Remaining
Value
Outstanding
Price
Term
(000’s)
Balance at December 31, 2016
5,109,285
$
8.86
Granted
996,769
$
5.76
Exercised
(197,136
)
$
7.67
Forfeited and expired
(176,699
)
$
14.12
Balance at June 30, 2017
5,732,219
$
8.20
7.9
$
14,830
Exercisable at June 30, 2017
2,769,424
$
8.25
7.1
$
7,156
As of June 30, 2017, an aggregate of 2,565,595 shares remain available for grant under the Company’s equity incentive plans. Fair Value of Equity Awards The Company utilizes the Black Scholes option pricing model to value its equity awards. The fair value of options granted during the first six months of 2017 and 2016 was $3.94 and $5.62 per share, respectively, and was estimated using the following weighted-average assumptions:
Fiscal
Fiscal
2017
2016
Expected life of option
6.2. years
5.9 years
Volatility
78%
72%
Risk free interest rate
2.0%
1.4%
Dividend yield
—%
—%
Stock-Based Compensation The following table summarizes stock-based compensation expense during the periods presented for all equity awards issued to employees and non-employees ( in thousands
Three months ended
Six months ended
June 30,
June 30,
2017
2016
2017
2016
Included in research and development
$
1,608
$
805
$
2,638
$
1,621
Included in general and administrative
684
894
1,583
1,778
Total
$
2,292
$
1,699
$
4,221
$
3,399
Unrecognized stock-based compensation expense related to unvested awards granted under the Company’s equity incentive plans totaled $13.7 million as of June 30, 2017, and is expected to be recognized over a weighted-average period of 2.4 years. Restricted Stock Units Under the provisions of its equity incentive plan, the Company may issue restricted stock units to members of its board of directors or its employee team. As of June 30, 2017, an aggregate of 231,520 restricted stock units were outstanding and subject to vesting through January 2021. </t>
  </si>
  <si>
    <t>Organization (Policies)</t>
  </si>
  <si>
    <t>Organization and Nature of Operations</t>
  </si>
  <si>
    <t xml:space="preserve">Organization and Nature of Operations Ignyta, Inc. (“Ignyta” or the “Company”) is incorporated in the state of Delaware and was founded in 2011 (with the name “NexDx, Inc.”). The Company changed its name to “Ignyta, Inc.” on October 8, 2012. The Company is focused on precision medicine in oncology. Its goal is not just to shrink tumors, but to eradicate residual disease – the source of cancer relapse and recurrence – in precisely defined patient populations. The Company is pursuing an integrated therapeutic (“Rx”) and companion diagnostic (“Dx”) strategy for treating patients with cancer. Its Rx efforts are focused on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t>
  </si>
  <si>
    <t>Liquidity</t>
  </si>
  <si>
    <t xml:space="preserve">Liquidity The Company had negative cash flow from operations of approximately $47.5 million during the first six months of 2017 and, as of June 30, 2017, had an accumulated deficit of approximately $320.1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7, the Company had cash, cash equivalents and investment securities totaling approximately $169.4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 </t>
  </si>
  <si>
    <t>Basis of Presentation</t>
  </si>
  <si>
    <t xml:space="preserve">Basis of Presentation The accompanying unaudited condensed financial statements have been prepared in accordance with United State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unaudited condens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the Company’s Annual Report on Form 10-K for the fiscal year ended December 31, 2016, as filed with the SEC. </t>
  </si>
  <si>
    <t>Use of Estimates</t>
  </si>
  <si>
    <t xml:space="preserve">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ctual results could differ from those estimates. </t>
  </si>
  <si>
    <t>Cash and Cash Equivalents</t>
  </si>
  <si>
    <t xml:space="preserve">Cash and Cash Equivalents The Company considers all highly liquid investments with an original maturity of 90 days or less when purchased to be cash equivalents. Cash equivalents primarily represent amounts invested in money market funds whose cost equals market value. </t>
  </si>
  <si>
    <t xml:space="preserve">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t>
  </si>
  <si>
    <t>Fair Value of Financial Instruments</t>
  </si>
  <si>
    <t xml:space="preserve">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its term loan facility with Silicon Valley Bank, as collateral agent (“SVB”), and Oxford Finance LLC (“Oxford” and collectively with SVB, the “Lenders”). The valuation of assets and liabilities is subject to fair value measurements using a three-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t>
  </si>
  <si>
    <t>Credit Risk</t>
  </si>
  <si>
    <t xml:space="preserve">Credit Risk Financial instruments that potentially subject the Company to concentration of credit risk consist of cash, cash equivalents, investment securities and the term loan. The Company maintains its cash and cash equivalents with financial institutions in amounts that typically exceed the amount of federal insurance provided on such deposits. With respect to the Company’s investment securities and its term loan, the primary exposure to market risk is the risk that prevailing interest rates may change, causing the value of these investments and the value of the term loan to fluctuate. The Company has not experienced any significant losses on its cash, cash equivalents, investment securities or its term loan. The Company’s credit risk exposure is up to the extent of the value of its cash, cash equivalents and investment securities recorded on the Company’s balance sheet. </t>
  </si>
  <si>
    <t>Research and Development</t>
  </si>
  <si>
    <t xml:space="preserve">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si>
  <si>
    <t>Clinical Trial and Pre-Clinical Study Accruals</t>
  </si>
  <si>
    <t xml:space="preserve">Clinical Trial and Pre-Clinical Study Accruals Accrued expenses for pre-clinical studies and clinical trials are based on estimates of costs incurred and fees that may be associated with services provided by contract research organizations, clinical trial investigational sites, and other related vendors as of each balance sheet date.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t>
  </si>
  <si>
    <t>Stock-Based Compensation</t>
  </si>
  <si>
    <t xml:space="preserve">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change in value, if any, is recognized as an expense during the period the related services are rendered. Restricted stock issued to non-employees is accounted for at its estimated fair value as it vests. </t>
  </si>
  <si>
    <t>Net Loss per Share</t>
  </si>
  <si>
    <t xml:space="preserve">Net Loss per Share Basic and diluted loss per share are computed by dividing the losses applicable to common stock by the weighted average number of common shares outstanding. The Company’s basic and fully diluted loss per share calculations are the same since the increased number of shares that would be included in the diluted calculation from the assumed exercise of stock equivalents would be anti-dilutive to the net loss in each of the years presented in the financial statements. The calculations of net loss per share excluded potentially dilutive securities (consisting of outstanding options, warrants, restricted stock and restricted stock units) of approximately 6.1 million and 5.6 million shares as of June 30, 2017 and 2016, respectively. </t>
  </si>
  <si>
    <t>Recently Adopted Accounting Standards / Recent Accounting Pronouncements</t>
  </si>
  <si>
    <t>Recently Adopted Accounting Standards In March 2016, the FASB issued ASU 2016-09, Compensation–Stock Compensation: Improvements to Employee Share-Based Payment Accounting Recent Accounting Pronouncements In February 2016, the FASB issued ASU 2016-02, Leases In May 2017, the FASB issued ASU 2017-09, Stock Compensation (Topic 718), Scope of Modification Accounting</t>
  </si>
  <si>
    <t>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Company’s financial assets measured at fair value on a recurring basis were as follows ( in thousands
As of June 30, 2017
As of December 31, 2016
Level 1
Level 2
Level 3
Total
Level 1
Level 2
Level 3
Total
Investment securities:
Commercial paper
$
-
$
42,810
$
—
$
42,810
$
-
$
8,996
$
—
$
8,996
Corporate debt securities
—
32,476
—
32,476
—
49,125
—
49,125
U.S. government and agency obligations
32,945
—
—
32,945
50,499
—
—
50,499
Total assets at fair value
$
32,945
$
75,286
$
—
$
108,231
$
50,499
$
58,121
$
—
$
108,620</t>
  </si>
  <si>
    <t>Investment Securities (Tables)</t>
  </si>
  <si>
    <t>Summary of Available for Sale Investment Securities Held by the Company</t>
  </si>
  <si>
    <t>Following is a summary of the available-for-sale investment securities held by the Company as of the dates below ( in thousands
As of June 30, 2017
Gross
Gross
Fair
Amortized
Unrealized
Unrealized
Market
Gross
Gains
Losses
Value
Available-for-sale investment securities:
Commercial paper
$
42,810
$
—
$
—
$
42,810
Corporate debt securities
32,492
-
(16
)
32,476
U.S. government and agency obligations
33,019
-
(74
)
32,945
Total
$
108,321
$
-
$
(90
)
$
108,231
As of December 31, 2016
Gross
Gross
Fair
Amortized
Unrealized
Unrealized
Market
Gross
Gains
Losses
Value
Available-for-sale investment securities:
Commercial paper
$
8,996
$
—
$
—
$
8,996
Corporate debt securities
49,179
1
(55
)
49,125
U.S. government and agency obligations
50,568
1
(70
)
50,499
Total
$
108,743
$
2
$
(125
)
$
108,620</t>
  </si>
  <si>
    <t>Fair Value Measurements (Tables)</t>
  </si>
  <si>
    <t>Schedule of Financial Assets Measured at Fair Value on a Recurring Basis</t>
  </si>
  <si>
    <t>The Company’s financial assets measured at fair value on a recurring basis were as follows ( in thousands
As of June 30, 2017
As of December 31, 2016
Level 1
Level 2
Level 3
Total
Level 1
Level 2
Level 3
Total
Investment securities:
Commercial paper
$
-
$
42,810
$
—
$
42,810
$
-
$
8,996
$
—
$
8,996
Corporate debt securities
—
32,476
—
32,476
—
49,125
—
49,125
U.S. government and agency obligations
32,945
—
—
32,945
50,499
—
—
50,499
Total assets at fair value
$
32,945
$
75,286
$
—
$
108,231
$
50,499
$
58,121
$
—
$
108,620</t>
  </si>
  <si>
    <t>Balance Sheet Details (Tables)</t>
  </si>
  <si>
    <t>Schedule of Property and Equipment</t>
  </si>
  <si>
    <t>Property and equipment consisted of the following ( in thousands
June 30, 2017
December 31, 2016
Lab and manufacturing equipment
$
6,333
$
7,656
Office and computer equipment
2,078
1,762
Leasehold improvements
275
374
Property and equipment at cost
8,686
9,792
Accumulated depreciation and amortization
(4,011
)
(3,522
)
Property and equipment, net
$
4,675
$
6,270</t>
  </si>
  <si>
    <t>Schedule of Other Long-term Liabilities</t>
  </si>
  <si>
    <t>Other long-term liabilities consisted of the following ( in thousands
June 30, 2017
December 31, 2016
Obligation due to licensor (note 7)
$
6,387
$
—
Deferred rent
3,641
1,510
Final loan fee obligation to lender (note 6)
1,600
1,600
Other long-term liabilities
$
11,628
$
3,110</t>
  </si>
  <si>
    <t>Term Loan Facility (Tables)</t>
  </si>
  <si>
    <t>Future Minimum Principal Payments</t>
  </si>
  <si>
    <t>Future minimum principal payments of approximately $1.1 million commence in February 2019 and are due monthly through June 2021 as follows ( in thousands
Year ending December 31,
Minimum Principal Payments
2017 (6 months) and 2018
$
—
2019
11,733
2020
12,800
2021
7,467
Total
$
32,000</t>
  </si>
  <si>
    <t>Equity Awards (Tables)</t>
  </si>
  <si>
    <t>Summary of Option Activity and Other Related Information</t>
  </si>
  <si>
    <t>A summary of the Company’s option activity and other related information is as follows:
Weighted-
Weighted-
Aggregate
Average
Average
Intrinsic
Options
Exercise
Remaining
Value
Outstanding
Price
Term
(000’s)
Balance at December 31, 2016
5,109,285
$
8.86
Granted
996,769
$
5.76
Exercised
(197,136
)
$
7.67
Forfeited and expired
(176,699
)
$
14.12
Balance at June 30, 2017
5,732,219
$
8.20
7.9
$
14,830
Exercisable at June 30, 2017
2,769,424
$
8.25
7.1
$
7,156</t>
  </si>
  <si>
    <t>Assumptions Used to Estimate Weighted-Average Grand Date Fair Value of Options Granted</t>
  </si>
  <si>
    <t>The fair value of options granted during the first six months of 2017 and 2016 was $3.94 and $5.62 per share, respectively, and was estimated using the following weighted-average assumptions:
Fiscal
Fiscal
2017
2016
Expected life of option
6.2. years
5.9 years
Volatility
78%
72%
Risk free interest rate
2.0%
1.4%
Dividend yield
—%
—%</t>
  </si>
  <si>
    <t>Summary of Stock-Based Compensation Expense for Equity Awards Issued to Employees and Non-Employees</t>
  </si>
  <si>
    <t>The following table summarizes stock-based compensation expense during the periods presented for all equity awards issued to employees and non-employees ( in thousands
Three months ended
Six months ended
June 30,
June 30,
2017
2016
2017
2016
Included in research and development
$
1,608
$
805
$
2,638
$
1,621
Included in general and administrative
684
894
1,583
1,778
Total
$
2,292
$
1,699
$
4,221
$
3,399</t>
  </si>
  <si>
    <t>Organization - Additional Information (Detail) $ in Thousands</t>
  </si>
  <si>
    <t>Jun. 30, 2017USD ($)Segment</t>
  </si>
  <si>
    <t>Jun. 30, 2016USD ($)</t>
  </si>
  <si>
    <t>Dec. 31, 2016USD ($)</t>
  </si>
  <si>
    <t>Number of operating segment | Segment</t>
  </si>
  <si>
    <t>Cash, cash equivalents and investment securities</t>
  </si>
  <si>
    <t>Summary of Significant Accounting Policies - Additional Information (Detail) - USD ($) shares in Millions</t>
  </si>
  <si>
    <t>Other-than-temporary impairment charges</t>
  </si>
  <si>
    <t>Antidilutive securities excluded from computation of earnings per share</t>
  </si>
  <si>
    <t>Investment Securities - Summary of Available for Sale Investment Securities Held by the Company (Detail) - USD ($) $ in Thousands</t>
  </si>
  <si>
    <t>Schedule of Available-for-sale Securities [Line Items]</t>
  </si>
  <si>
    <t>Available-for-sale investment securities, Amortized Gross</t>
  </si>
  <si>
    <t>Available-for-sale investment securities, Gross Unrealized Gains</t>
  </si>
  <si>
    <t>Available-for-sale investment securities, Gross Unrealized Losses</t>
  </si>
  <si>
    <t>Available-for-sale investment securities, Fair Market Value</t>
  </si>
  <si>
    <t>Commercial Paper [Member]</t>
  </si>
  <si>
    <t>Corporate Debt Securities [Member]</t>
  </si>
  <si>
    <t>U.S. Government and Agency Obligations [Member]</t>
  </si>
  <si>
    <t>Fair Value Measurements - Schedule of Financial Assets Measured at Fair Value on a Recurring Basis (Detail) - USD ($) $ in Thousands</t>
  </si>
  <si>
    <t>Fair Value Assets And Liabilities Measured On Recurring And Nonrecurring Basis [Line Items]</t>
  </si>
  <si>
    <t>Investments</t>
  </si>
  <si>
    <t>Total assets at fair value</t>
  </si>
  <si>
    <t>Investment Securities [Member] | Commercial Paper [Member]</t>
  </si>
  <si>
    <t>Investment Securities [Member] | Corporate Debt Securities [Member]</t>
  </si>
  <si>
    <t>Investment Securities [Member] | U.S. Government and Agency Obligations [Member]</t>
  </si>
  <si>
    <t>Level 1 [Member]</t>
  </si>
  <si>
    <t>Level 1 [Member] | Investment Securities [Member] | U.S. Government and Agency Obligations [Member]</t>
  </si>
  <si>
    <t>Level 2 [Member]</t>
  </si>
  <si>
    <t>Level 2 [Member] | Investment Securities [Member] | Commercial Paper [Member]</t>
  </si>
  <si>
    <t>Level 2 [Member] | Investment Securities [Member] | Corporate Debt Securities [Member]</t>
  </si>
  <si>
    <t>Balance Sheet Details - Schedule of Property and Equipment (Detail) - USD ($) $ in Thousands</t>
  </si>
  <si>
    <t>Property Plant And Equipment [Abstract]</t>
  </si>
  <si>
    <t>Lab and manufacturing equipment</t>
  </si>
  <si>
    <t>Office and computer equipment</t>
  </si>
  <si>
    <t>Leasehold improvements</t>
  </si>
  <si>
    <t>Property and equipment at cost</t>
  </si>
  <si>
    <t>Accumulated depreciation and amortization</t>
  </si>
  <si>
    <t>Balance Sheet Details - Schedule of Other Long-term Liabilities (Detail) - USD ($) $ in Thousands</t>
  </si>
  <si>
    <t>Other Liabilities [Abstract]</t>
  </si>
  <si>
    <t>Obligation due to licensor (note 7)</t>
  </si>
  <si>
    <t>Deferred rent</t>
  </si>
  <si>
    <t>Final loan fee obligation to lender (note 6)</t>
  </si>
  <si>
    <t>Term Loan Facility - Additional Information (Detail) - USD ($)</t>
  </si>
  <si>
    <t>1 Months Ended</t>
  </si>
  <si>
    <t>Debt Instrument [Line Items]</t>
  </si>
  <si>
    <t>Total debt</t>
  </si>
  <si>
    <t>Silicon Valley Bank [Member]</t>
  </si>
  <si>
    <t>Term loan facility, interest rate</t>
  </si>
  <si>
    <t>8.35%</t>
  </si>
  <si>
    <t>Term loan facility, payment terms</t>
  </si>
  <si>
    <t>Borrowings under the new facility will bear interest at a rate equal to the Prime Rate plus 4.35% (8.35% at June 30, 2017) and have interest only payments for thirty months, followed by a principal amortization period of thirty months.</t>
  </si>
  <si>
    <t>Final lump-sum payment at maturity as a percentage of principal amount</t>
  </si>
  <si>
    <t>5.00%</t>
  </si>
  <si>
    <t>Lump sum payment to be paid</t>
  </si>
  <si>
    <t>Debt Instrument, covenant description</t>
  </si>
  <si>
    <t>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t>
  </si>
  <si>
    <t>Silicon Valley Bank [Member] | New Loan Agreement [Member] | Notes Payable to Banks [Member]</t>
  </si>
  <si>
    <t>Principal payments</t>
  </si>
  <si>
    <t>New loan agreement maturity date</t>
  </si>
  <si>
    <t>Jun. 30,
		2021</t>
  </si>
  <si>
    <t>Silicon Valley Bank [Member] | Second Tranche [Member]</t>
  </si>
  <si>
    <t>Term loan facility amount</t>
  </si>
  <si>
    <t>Silicon Valley Bank [Member] | First Twelve Months [Member]</t>
  </si>
  <si>
    <t>Prepayment fee percentage on principal loan prepaid</t>
  </si>
  <si>
    <t>2.00%</t>
  </si>
  <si>
    <t>Silicon Valley Bank [Member] | Thereafter [Member]</t>
  </si>
  <si>
    <t>1.00%</t>
  </si>
  <si>
    <t>Silicon Valley Bank [Member] | Prime Rate [Member]</t>
  </si>
  <si>
    <t>Term loan facility, variable interest rate</t>
  </si>
  <si>
    <t>4.35%</t>
  </si>
  <si>
    <t>Term Loan Facility - Future Minimum Principal Payments (Detail) $ in Thousands</t>
  </si>
  <si>
    <t>Jun. 30, 2017USD ($)</t>
  </si>
  <si>
    <t>2017 (6 months) and 2018</t>
  </si>
  <si>
    <t>Total</t>
  </si>
  <si>
    <t>License Agreements - Additional Information (Detail) - USD ($) $ in Thousands</t>
  </si>
  <si>
    <t>Nov. 06, 2013</t>
  </si>
  <si>
    <t>Dec. 31, 2014</t>
  </si>
  <si>
    <t>Nov. 30, 2013</t>
  </si>
  <si>
    <t>Mar. 31, 2017</t>
  </si>
  <si>
    <t>Collaborative Arrangements and Non-collaborative Arrangement Transactions [Line Items]</t>
  </si>
  <si>
    <t>License agreement term</t>
  </si>
  <si>
    <t>5 years</t>
  </si>
  <si>
    <t>Research and development expenses</t>
  </si>
  <si>
    <t>Amended and Restated Licensing Agreement [Member]</t>
  </si>
  <si>
    <t>Percentage of license agreement discounted incremental borrowing rate</t>
  </si>
  <si>
    <t>10.10%</t>
  </si>
  <si>
    <t>Amount of discount accreted to research and development expenses</t>
  </si>
  <si>
    <t>Research and development expense accreted period</t>
  </si>
  <si>
    <t>36 months</t>
  </si>
  <si>
    <t>Amended and Restated Licensing Agreement [Member] | Time Based Milestones [Member]</t>
  </si>
  <si>
    <t>Contingent milestone payments</t>
  </si>
  <si>
    <t>License payments</t>
  </si>
  <si>
    <t>Amended and Restated Licensing Agreement [Member] | Sales Based Milestones [Member]</t>
  </si>
  <si>
    <t>Daiichi Sankyo [Member] | RXDX-105 and RXDX-106 [Member]</t>
  </si>
  <si>
    <t>License agreement termination notice period</t>
  </si>
  <si>
    <t>90 days</t>
  </si>
  <si>
    <t>Daiichi Sankyo [Member] | RXDX-108 [Member]</t>
  </si>
  <si>
    <t>License expiration term</t>
  </si>
  <si>
    <t>10 years</t>
  </si>
  <si>
    <t>License Agreements [Member]</t>
  </si>
  <si>
    <t>License Agreements [Member] | Maximum [Member]</t>
  </si>
  <si>
    <t>Royalties percentage</t>
  </si>
  <si>
    <t>15.00%</t>
  </si>
  <si>
    <t>License Agreements [Member] | Maximum [Member] | Daiichi Sankyo [Member] | RXDX-105 [Member]</t>
  </si>
  <si>
    <t>License Agreements [Member] | Maximum [Member] | Daiichi Sankyo [Member] | RXDX-106 [Member] | Upon Achievement of Development Regulatory and Sales Milestones [Member]</t>
  </si>
  <si>
    <t>License Agreements [Member] | Minimum [Member]</t>
  </si>
  <si>
    <t>10.00%</t>
  </si>
  <si>
    <t>Commitments and Contingencies - Additional Information (Detail) $ in Millions</t>
  </si>
  <si>
    <t>Loss Contingencies [Line Items]</t>
  </si>
  <si>
    <t>Clinical expenses incurred to date</t>
  </si>
  <si>
    <t>Research and Development Arrangement [Member]</t>
  </si>
  <si>
    <t>Clinical expenses total contracted cost</t>
  </si>
  <si>
    <t>Office Space and Lab Equipment [Member]</t>
  </si>
  <si>
    <t>Operating leases, expiration dates</t>
  </si>
  <si>
    <t>Operating leases that expire through 2026</t>
  </si>
  <si>
    <t>Future minimum lease payments</t>
  </si>
  <si>
    <t>Stockholders' Equity - Additional Information (Detail) - USD ($) $ / shares in Units, $ in Millions</t>
  </si>
  <si>
    <t>May 31, 2017</t>
  </si>
  <si>
    <t>May 31, 2016</t>
  </si>
  <si>
    <t>Dec. 31, 2015</t>
  </si>
  <si>
    <t>Class of Stock [Line Items]</t>
  </si>
  <si>
    <t>Common Stock, voting right description</t>
  </si>
  <si>
    <t>Common stock is entitled to one vote, and all shares rank equally as to voting and other matters.</t>
  </si>
  <si>
    <t>Common Stock Warrant [Member]</t>
  </si>
  <si>
    <t>Warrant to purchase stock, shares</t>
  </si>
  <si>
    <t>Warrant to purchase stock, weighted average exercise price per share</t>
  </si>
  <si>
    <t>Common Stock Warrant [Member] | Maximum [Member]</t>
  </si>
  <si>
    <t>Warrants expiration date</t>
  </si>
  <si>
    <t>2023-06</t>
  </si>
  <si>
    <t>License Agreements [Member] | Shelf Registration Statement [Member]</t>
  </si>
  <si>
    <t>Percentage of commission paid on gross proceeds of sales</t>
  </si>
  <si>
    <t>3.00%</t>
  </si>
  <si>
    <t>Common stock value</t>
  </si>
  <si>
    <t>Common Stock [Member]</t>
  </si>
  <si>
    <t>Stock issued and sold</t>
  </si>
  <si>
    <t>Net proceeds from issuance of shares</t>
  </si>
  <si>
    <t>Transaction costs</t>
  </si>
  <si>
    <t>Equity Awards - Additional Information (Detail) - USD ($) $ / shares in Units, $ in Millions</t>
  </si>
  <si>
    <t>Jun. 11, 2014</t>
  </si>
  <si>
    <t>Share-based Compensation Arrangement by Share-based Payment Award [Line Items]</t>
  </si>
  <si>
    <t>Estimated weighted-average fair value of stock options granted</t>
  </si>
  <si>
    <t>Unrecognized stock-based compensation expense related to unvested stock-based awards</t>
  </si>
  <si>
    <t>Employee and Non-employee Stock Options [Member] | 2014 Plan [Member]</t>
  </si>
  <si>
    <t>Issuance of equity awards</t>
  </si>
  <si>
    <t>Employee and Non-employee Stock Options [Member] | 2014 Plan [Member] | Maximum [Member]</t>
  </si>
  <si>
    <t>Expiration period of options</t>
  </si>
  <si>
    <t>Employee and Non-employee Stock Options [Member] | 2011 Plan [Member]</t>
  </si>
  <si>
    <t>Number of shares issued for each share subject to a stock option granted</t>
  </si>
  <si>
    <t>100.00%</t>
  </si>
  <si>
    <t>Stock Options [Member]</t>
  </si>
  <si>
    <t>Unrecognized stock-based compensation expense related to unvested stock-based awards, weighted average period of recognition</t>
  </si>
  <si>
    <t>2 years 4 months 24 days</t>
  </si>
  <si>
    <t>Stock Options [Member] | 2014 Plan [Member]</t>
  </si>
  <si>
    <t>Shares that remained available for grant</t>
  </si>
  <si>
    <t>Stock Options [Member] | 2014 Inducement Stock Plan [Member]</t>
  </si>
  <si>
    <t>Number of additional equity grants</t>
  </si>
  <si>
    <t>Restricted Stock Units (RSUs) [Member]</t>
  </si>
  <si>
    <t>Shares subject to future vesting</t>
  </si>
  <si>
    <t>Equity Awards - Summary of Option Activity and Other Related Information (Detail) $ / shares in Units, $ in Thousands</t>
  </si>
  <si>
    <t>Jun. 30, 2017USD ($)$ / sharesshares</t>
  </si>
  <si>
    <t>Balance at beginning of period, Options Outstanding | shares</t>
  </si>
  <si>
    <t>Granted, Options Outstanding | shares</t>
  </si>
  <si>
    <t>Exercised, Options Outstanding | shares</t>
  </si>
  <si>
    <t>Forfeited and expired, Options Outstanding | shares</t>
  </si>
  <si>
    <t>Balance at end of period, Options Outstanding | shares</t>
  </si>
  <si>
    <t>Exercisable at end of period, Options Outstanding | shares</t>
  </si>
  <si>
    <t>Balance at beginning of period, Weighted-Average Exercise Price | $ / shares</t>
  </si>
  <si>
    <t>Granted, Weighted-Average Exercise Price | $ / shares</t>
  </si>
  <si>
    <t>Exercised, Weighted-Average Exercise Price | $ / shares</t>
  </si>
  <si>
    <t>Forfeited and expired, Weighted-Average Exercise Price | $ / shares</t>
  </si>
  <si>
    <t>Balance at end of period, Weighted-Average Exercise Price | $ / shares</t>
  </si>
  <si>
    <t>Exercisable at end of period, Weighted-Average Exercise Price | $ / shares</t>
  </si>
  <si>
    <t>Balance at end of period, Weighted- Average Remaining Term</t>
  </si>
  <si>
    <t>7 years 10 months 25 days</t>
  </si>
  <si>
    <t>Exercisable at end of period, Weighted- Average Remaining Term</t>
  </si>
  <si>
    <t>7 years 1 month 6 days</t>
  </si>
  <si>
    <t>Balance at end of period, Aggregate Intrinsic Value | $</t>
  </si>
  <si>
    <t>Exercisable at end of period, Aggregate Intrinsic Value | $</t>
  </si>
  <si>
    <t>Equity Awards - Assumptions Used to Estimate Weighted-Average Grand Date Fair Value of Option Granted (Detail)</t>
  </si>
  <si>
    <t>Expected life of option</t>
  </si>
  <si>
    <t>6 years 2 months 12 days</t>
  </si>
  <si>
    <t>5 years 10 months 24 days</t>
  </si>
  <si>
    <t>Volatility</t>
  </si>
  <si>
    <t>78.00%</t>
  </si>
  <si>
    <t>72.00%</t>
  </si>
  <si>
    <t>Risk free interest rate</t>
  </si>
  <si>
    <t>1.40%</t>
  </si>
  <si>
    <t>Equity Awards - Summary of Stock-Based Compensation Expense for Equity Awards Issued to Employees and Non-Employees (Detail) - USD ($) $ in Thousands</t>
  </si>
  <si>
    <t>Stock-based compensation expense for employees and non-employees</t>
  </si>
  <si>
    <t>Research and Development [Member]</t>
  </si>
  <si>
    <t>General and Administrativ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7421</v>
      </c>
    </row>
    <row r="12" spans="1:3">
      <c r="A12" s="4" t="s">
        <v>19</v>
      </c>
      <c r="B12" s="4" t="s">
        <v>20</v>
      </c>
    </row>
    <row r="13" spans="1:3">
      <c r="A13" s="4" t="s">
        <v>21</v>
      </c>
      <c r="B13" s="4" t="s">
        <v>22</v>
      </c>
    </row>
    <row r="14" spans="1:3">
      <c r="A14" s="4" t="s">
        <v>23</v>
      </c>
      <c r="C14" s="5" t="n">
        <v>56253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2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25</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28</v>
      </c>
      <c r="B17"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2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147</v>
      </c>
      <c r="C3" s="7" t="n">
        <v>24340</v>
      </c>
    </row>
    <row r="4" spans="1:3">
      <c r="A4" s="4" t="s">
        <v>28</v>
      </c>
      <c r="B4" s="5" t="n">
        <v>104231</v>
      </c>
      <c r="C4" s="5" t="n">
        <v>83637</v>
      </c>
    </row>
    <row r="5" spans="1:3">
      <c r="A5" s="4" t="s">
        <v>29</v>
      </c>
      <c r="B5" s="5" t="n">
        <v>3958</v>
      </c>
      <c r="C5" s="5" t="n">
        <v>3873</v>
      </c>
    </row>
    <row r="6" spans="1:3">
      <c r="A6" s="4" t="s">
        <v>30</v>
      </c>
      <c r="B6" s="5" t="n">
        <v>169336</v>
      </c>
      <c r="C6" s="5" t="n">
        <v>111850</v>
      </c>
    </row>
    <row r="7" spans="1:3">
      <c r="A7" s="4" t="s">
        <v>31</v>
      </c>
      <c r="B7" s="5" t="n">
        <v>4000</v>
      </c>
      <c r="C7" s="5" t="n">
        <v>24983</v>
      </c>
    </row>
    <row r="8" spans="1:3">
      <c r="A8" s="4" t="s">
        <v>32</v>
      </c>
      <c r="B8" s="5" t="n">
        <v>4675</v>
      </c>
      <c r="C8" s="5" t="n">
        <v>6270</v>
      </c>
    </row>
    <row r="9" spans="1:3">
      <c r="A9" s="4" t="s">
        <v>33</v>
      </c>
      <c r="B9" s="5" t="n">
        <v>1520</v>
      </c>
      <c r="C9" s="5" t="n">
        <v>1811</v>
      </c>
    </row>
    <row r="10" spans="1:3">
      <c r="A10" s="4" t="s">
        <v>34</v>
      </c>
      <c r="B10" s="5" t="n">
        <v>179531</v>
      </c>
      <c r="C10" s="5" t="n">
        <v>144914</v>
      </c>
    </row>
    <row r="11" spans="1:3">
      <c r="A11" s="3" t="s">
        <v>35</v>
      </c>
    </row>
    <row r="12" spans="1:3">
      <c r="A12" s="4" t="s">
        <v>36</v>
      </c>
      <c r="B12" s="5" t="n">
        <v>17420</v>
      </c>
      <c r="C12" s="5" t="n">
        <v>13510</v>
      </c>
    </row>
    <row r="13" spans="1:3">
      <c r="A13" s="4" t="s">
        <v>37</v>
      </c>
      <c r="B13" s="5" t="n">
        <v>3709</v>
      </c>
    </row>
    <row r="14" spans="1:3">
      <c r="A14" s="4" t="s">
        <v>38</v>
      </c>
      <c r="B14" s="5" t="n">
        <v>2057</v>
      </c>
      <c r="C14" s="5" t="n">
        <v>4007</v>
      </c>
    </row>
    <row r="15" spans="1:3">
      <c r="A15" s="4" t="s">
        <v>39</v>
      </c>
      <c r="B15" s="5" t="n">
        <v>23186</v>
      </c>
      <c r="C15" s="5" t="n">
        <v>17517</v>
      </c>
    </row>
    <row r="16" spans="1:3">
      <c r="A16" s="4" t="s">
        <v>40</v>
      </c>
      <c r="B16" s="5" t="n">
        <v>29838</v>
      </c>
      <c r="C16" s="5" t="n">
        <v>29517</v>
      </c>
    </row>
    <row r="17" spans="1:3">
      <c r="A17" s="4" t="s">
        <v>41</v>
      </c>
      <c r="B17" s="5" t="n">
        <v>11628</v>
      </c>
      <c r="C17" s="5" t="n">
        <v>3110</v>
      </c>
    </row>
    <row r="18" spans="1:3">
      <c r="A18" s="4" t="s">
        <v>42</v>
      </c>
      <c r="B18" s="5" t="n">
        <v>64652</v>
      </c>
      <c r="C18" s="5" t="n">
        <v>50144</v>
      </c>
    </row>
    <row r="19" spans="1:3">
      <c r="A19" s="4" t="s">
        <v>43</v>
      </c>
      <c r="B19" s="4" t="s">
        <v>44</v>
      </c>
      <c r="C19" s="4" t="s">
        <v>44</v>
      </c>
    </row>
    <row r="20" spans="1:3">
      <c r="A20" s="3" t="s">
        <v>45</v>
      </c>
    </row>
    <row r="21" spans="1:3">
      <c r="A21" s="4" t="s">
        <v>46</v>
      </c>
      <c r="B21" s="4" t="s">
        <v>44</v>
      </c>
      <c r="C21" s="4" t="s">
        <v>44</v>
      </c>
    </row>
    <row r="22" spans="1:3">
      <c r="A22" s="4" t="s">
        <v>47</v>
      </c>
      <c r="B22" s="5" t="n">
        <v>6</v>
      </c>
      <c r="C22" s="5" t="n">
        <v>4</v>
      </c>
    </row>
    <row r="23" spans="1:3">
      <c r="A23" s="4" t="s">
        <v>48</v>
      </c>
      <c r="B23" s="5" t="n">
        <v>435061</v>
      </c>
      <c r="C23" s="5" t="n">
        <v>346549</v>
      </c>
    </row>
    <row r="24" spans="1:3">
      <c r="A24" s="4" t="s">
        <v>49</v>
      </c>
      <c r="B24" s="5" t="n">
        <v>-91</v>
      </c>
      <c r="C24" s="5" t="n">
        <v>-123</v>
      </c>
    </row>
    <row r="25" spans="1:3">
      <c r="A25" s="4" t="s">
        <v>50</v>
      </c>
      <c r="B25" s="5" t="n">
        <v>-320097</v>
      </c>
      <c r="C25" s="5" t="n">
        <v>-251660</v>
      </c>
    </row>
    <row r="26" spans="1:3">
      <c r="A26" s="4" t="s">
        <v>51</v>
      </c>
      <c r="B26" s="5" t="n">
        <v>114879</v>
      </c>
      <c r="C26" s="5" t="n">
        <v>94770</v>
      </c>
    </row>
    <row r="27" spans="1:3">
      <c r="A27" s="4" t="s">
        <v>52</v>
      </c>
      <c r="B27" s="7" t="n">
        <v>179531</v>
      </c>
      <c r="C27" s="7" t="n">
        <v>144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95</v>
      </c>
      <c r="B1" s="2" t="s">
        <v>1</v>
      </c>
    </row>
    <row r="2" spans="1:4">
      <c r="B2" s="2" t="s">
        <v>196</v>
      </c>
      <c r="C2" s="2" t="s">
        <v>197</v>
      </c>
      <c r="D2" s="2" t="s">
        <v>198</v>
      </c>
    </row>
    <row r="3" spans="1:4">
      <c r="A3" s="3" t="s">
        <v>120</v>
      </c>
    </row>
    <row r="4" spans="1:4">
      <c r="A4" s="4" t="s">
        <v>199</v>
      </c>
      <c r="B4" s="5" t="n">
        <v>1</v>
      </c>
    </row>
    <row r="5" spans="1:4">
      <c r="A5" s="4" t="s">
        <v>95</v>
      </c>
      <c r="B5" s="7" t="n">
        <v>-47547</v>
      </c>
      <c r="C5" s="7" t="n">
        <v>-50230</v>
      </c>
    </row>
    <row r="6" spans="1:4">
      <c r="A6" s="4" t="s">
        <v>50</v>
      </c>
      <c r="B6" s="5" t="n">
        <v>-320097</v>
      </c>
      <c r="D6" s="7" t="n">
        <v>-251660</v>
      </c>
    </row>
    <row r="7" spans="1:4">
      <c r="A7" s="4" t="s">
        <v>200</v>
      </c>
      <c r="B7" s="7" t="n">
        <v>169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5</v>
      </c>
    </row>
    <row r="3" spans="1:3">
      <c r="A3" s="3" t="s">
        <v>123</v>
      </c>
    </row>
    <row r="4" spans="1:3">
      <c r="A4" s="4" t="s">
        <v>202</v>
      </c>
      <c r="B4" s="7" t="n">
        <v>0</v>
      </c>
    </row>
    <row r="5" spans="1:3">
      <c r="A5" s="4" t="s">
        <v>203</v>
      </c>
      <c r="B5" s="10" t="n">
        <v>6.1</v>
      </c>
      <c r="C5" s="10" t="n">
        <v>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108321</v>
      </c>
      <c r="C3" s="7" t="n">
        <v>108743</v>
      </c>
    </row>
    <row r="4" spans="1:3">
      <c r="A4" s="4" t="s">
        <v>207</v>
      </c>
      <c r="C4" s="5" t="n">
        <v>2</v>
      </c>
    </row>
    <row r="5" spans="1:3">
      <c r="A5" s="4" t="s">
        <v>208</v>
      </c>
      <c r="B5" s="5" t="n">
        <v>-90</v>
      </c>
      <c r="C5" s="5" t="n">
        <v>-125</v>
      </c>
    </row>
    <row r="6" spans="1:3">
      <c r="A6" s="4" t="s">
        <v>209</v>
      </c>
      <c r="B6" s="5" t="n">
        <v>108231</v>
      </c>
      <c r="C6" s="5" t="n">
        <v>108620</v>
      </c>
    </row>
    <row r="7" spans="1:3">
      <c r="A7" s="4" t="s">
        <v>210</v>
      </c>
    </row>
    <row r="8" spans="1:3">
      <c r="A8" s="3" t="s">
        <v>205</v>
      </c>
    </row>
    <row r="9" spans="1:3">
      <c r="A9" s="4" t="s">
        <v>206</v>
      </c>
      <c r="B9" s="5" t="n">
        <v>42810</v>
      </c>
      <c r="C9" s="5" t="n">
        <v>8996</v>
      </c>
    </row>
    <row r="10" spans="1:3">
      <c r="A10" s="4" t="s">
        <v>209</v>
      </c>
      <c r="B10" s="5" t="n">
        <v>42810</v>
      </c>
      <c r="C10" s="5" t="n">
        <v>8996</v>
      </c>
    </row>
    <row r="11" spans="1:3">
      <c r="A11" s="4" t="s">
        <v>211</v>
      </c>
    </row>
    <row r="12" spans="1:3">
      <c r="A12" s="3" t="s">
        <v>205</v>
      </c>
    </row>
    <row r="13" spans="1:3">
      <c r="A13" s="4" t="s">
        <v>206</v>
      </c>
      <c r="B13" s="5" t="n">
        <v>32492</v>
      </c>
      <c r="C13" s="5" t="n">
        <v>49179</v>
      </c>
    </row>
    <row r="14" spans="1:3">
      <c r="A14" s="4" t="s">
        <v>207</v>
      </c>
      <c r="C14" s="5" t="n">
        <v>1</v>
      </c>
    </row>
    <row r="15" spans="1:3">
      <c r="A15" s="4" t="s">
        <v>208</v>
      </c>
      <c r="B15" s="5" t="n">
        <v>-16</v>
      </c>
      <c r="C15" s="5" t="n">
        <v>-55</v>
      </c>
    </row>
    <row r="16" spans="1:3">
      <c r="A16" s="4" t="s">
        <v>209</v>
      </c>
      <c r="B16" s="5" t="n">
        <v>32476</v>
      </c>
      <c r="C16" s="5" t="n">
        <v>49125</v>
      </c>
    </row>
    <row r="17" spans="1:3">
      <c r="A17" s="4" t="s">
        <v>212</v>
      </c>
    </row>
    <row r="18" spans="1:3">
      <c r="A18" s="3" t="s">
        <v>205</v>
      </c>
    </row>
    <row r="19" spans="1:3">
      <c r="A19" s="4" t="s">
        <v>206</v>
      </c>
      <c r="B19" s="5" t="n">
        <v>33019</v>
      </c>
      <c r="C19" s="5" t="n">
        <v>50568</v>
      </c>
    </row>
    <row r="20" spans="1:3">
      <c r="A20" s="4" t="s">
        <v>207</v>
      </c>
      <c r="C20" s="5" t="n">
        <v>1</v>
      </c>
    </row>
    <row r="21" spans="1:3">
      <c r="A21" s="4" t="s">
        <v>208</v>
      </c>
      <c r="B21" s="5" t="n">
        <v>-74</v>
      </c>
      <c r="C21" s="5" t="n">
        <v>-70</v>
      </c>
    </row>
    <row r="22" spans="1:3">
      <c r="A22" s="4" t="s">
        <v>209</v>
      </c>
      <c r="B22" s="7" t="n">
        <v>32945</v>
      </c>
      <c r="C22" s="7" t="n">
        <v>50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108231</v>
      </c>
      <c r="C3" s="7" t="n">
        <v>108620</v>
      </c>
    </row>
    <row r="4" spans="1:3">
      <c r="A4" s="4" t="s">
        <v>216</v>
      </c>
      <c r="B4" s="5" t="n">
        <v>108231</v>
      </c>
      <c r="C4" s="5" t="n">
        <v>108620</v>
      </c>
    </row>
    <row r="5" spans="1:3">
      <c r="A5" s="4" t="s">
        <v>217</v>
      </c>
    </row>
    <row r="6" spans="1:3">
      <c r="A6" s="3" t="s">
        <v>214</v>
      </c>
    </row>
    <row r="7" spans="1:3">
      <c r="A7" s="4" t="s">
        <v>215</v>
      </c>
      <c r="B7" s="5" t="n">
        <v>42810</v>
      </c>
      <c r="C7" s="5" t="n">
        <v>8996</v>
      </c>
    </row>
    <row r="8" spans="1:3">
      <c r="A8" s="4" t="s">
        <v>218</v>
      </c>
    </row>
    <row r="9" spans="1:3">
      <c r="A9" s="3" t="s">
        <v>214</v>
      </c>
    </row>
    <row r="10" spans="1:3">
      <c r="A10" s="4" t="s">
        <v>215</v>
      </c>
      <c r="B10" s="5" t="n">
        <v>32476</v>
      </c>
      <c r="C10" s="5" t="n">
        <v>49125</v>
      </c>
    </row>
    <row r="11" spans="1:3">
      <c r="A11" s="4" t="s">
        <v>219</v>
      </c>
    </row>
    <row r="12" spans="1:3">
      <c r="A12" s="3" t="s">
        <v>214</v>
      </c>
    </row>
    <row r="13" spans="1:3">
      <c r="A13" s="4" t="s">
        <v>215</v>
      </c>
      <c r="B13" s="5" t="n">
        <v>32945</v>
      </c>
      <c r="C13" s="5" t="n">
        <v>50499</v>
      </c>
    </row>
    <row r="14" spans="1:3">
      <c r="A14" s="4" t="s">
        <v>220</v>
      </c>
    </row>
    <row r="15" spans="1:3">
      <c r="A15" s="3" t="s">
        <v>214</v>
      </c>
    </row>
    <row r="16" spans="1:3">
      <c r="A16" s="4" t="s">
        <v>216</v>
      </c>
      <c r="B16" s="5" t="n">
        <v>32945</v>
      </c>
      <c r="C16" s="5" t="n">
        <v>50499</v>
      </c>
    </row>
    <row r="17" spans="1:3">
      <c r="A17" s="4" t="s">
        <v>221</v>
      </c>
    </row>
    <row r="18" spans="1:3">
      <c r="A18" s="3" t="s">
        <v>214</v>
      </c>
    </row>
    <row r="19" spans="1:3">
      <c r="A19" s="4" t="s">
        <v>215</v>
      </c>
      <c r="B19" s="5" t="n">
        <v>32945</v>
      </c>
      <c r="C19" s="5" t="n">
        <v>50499</v>
      </c>
    </row>
    <row r="20" spans="1:3">
      <c r="A20" s="4" t="s">
        <v>222</v>
      </c>
    </row>
    <row r="21" spans="1:3">
      <c r="A21" s="3" t="s">
        <v>214</v>
      </c>
    </row>
    <row r="22" spans="1:3">
      <c r="A22" s="4" t="s">
        <v>216</v>
      </c>
      <c r="B22" s="5" t="n">
        <v>75286</v>
      </c>
      <c r="C22" s="5" t="n">
        <v>58121</v>
      </c>
    </row>
    <row r="23" spans="1:3">
      <c r="A23" s="4" t="s">
        <v>223</v>
      </c>
    </row>
    <row r="24" spans="1:3">
      <c r="A24" s="3" t="s">
        <v>214</v>
      </c>
    </row>
    <row r="25" spans="1:3">
      <c r="A25" s="4" t="s">
        <v>215</v>
      </c>
      <c r="B25" s="5" t="n">
        <v>42810</v>
      </c>
      <c r="C25" s="5" t="n">
        <v>8996</v>
      </c>
    </row>
    <row r="26" spans="1:3">
      <c r="A26" s="4" t="s">
        <v>224</v>
      </c>
    </row>
    <row r="27" spans="1:3">
      <c r="A27" s="3" t="s">
        <v>214</v>
      </c>
    </row>
    <row r="28" spans="1:3">
      <c r="A28" s="4" t="s">
        <v>215</v>
      </c>
      <c r="B28" s="7" t="n">
        <v>32476</v>
      </c>
      <c r="C28" s="7" t="n">
        <v>49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6333</v>
      </c>
      <c r="C3" s="7" t="n">
        <v>7656</v>
      </c>
    </row>
    <row r="4" spans="1:3">
      <c r="A4" s="4" t="s">
        <v>228</v>
      </c>
      <c r="B4" s="5" t="n">
        <v>2078</v>
      </c>
      <c r="C4" s="5" t="n">
        <v>1762</v>
      </c>
    </row>
    <row r="5" spans="1:3">
      <c r="A5" s="4" t="s">
        <v>229</v>
      </c>
      <c r="B5" s="5" t="n">
        <v>275</v>
      </c>
      <c r="C5" s="5" t="n">
        <v>374</v>
      </c>
    </row>
    <row r="6" spans="1:3">
      <c r="A6" s="4" t="s">
        <v>230</v>
      </c>
      <c r="B6" s="5" t="n">
        <v>8686</v>
      </c>
      <c r="C6" s="5" t="n">
        <v>9792</v>
      </c>
    </row>
    <row r="7" spans="1:3">
      <c r="A7" s="4" t="s">
        <v>231</v>
      </c>
      <c r="B7" s="5" t="n">
        <v>-4011</v>
      </c>
      <c r="C7" s="5" t="n">
        <v>-3522</v>
      </c>
    </row>
    <row r="8" spans="1:3">
      <c r="A8" s="4" t="s">
        <v>32</v>
      </c>
      <c r="B8" s="7" t="n">
        <v>4675</v>
      </c>
      <c r="C8" s="7" t="n">
        <v>6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6387</v>
      </c>
    </row>
    <row r="4" spans="1:3">
      <c r="A4" s="4" t="s">
        <v>235</v>
      </c>
      <c r="B4" s="5" t="n">
        <v>3641</v>
      </c>
      <c r="C4" s="7" t="n">
        <v>1510</v>
      </c>
    </row>
    <row r="5" spans="1:3">
      <c r="A5" s="4" t="s">
        <v>236</v>
      </c>
      <c r="B5" s="5" t="n">
        <v>1600</v>
      </c>
      <c r="C5" s="5" t="n">
        <v>1600</v>
      </c>
    </row>
    <row r="6" spans="1:3">
      <c r="A6" s="4" t="s">
        <v>41</v>
      </c>
      <c r="B6" s="7" t="n">
        <v>11628</v>
      </c>
      <c r="C6" s="7" t="n">
        <v>3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237</v>
      </c>
      <c r="B1" s="2" t="s">
        <v>238</v>
      </c>
      <c r="C1" s="2" t="s">
        <v>64</v>
      </c>
      <c r="D1" s="2" t="s">
        <v>1</v>
      </c>
    </row>
    <row r="2" spans="1:5">
      <c r="B2" s="2" t="s">
        <v>65</v>
      </c>
      <c r="C2" s="2" t="s">
        <v>65</v>
      </c>
      <c r="D2" s="2" t="s">
        <v>2</v>
      </c>
      <c r="E2" s="2" t="s">
        <v>65</v>
      </c>
    </row>
    <row r="3" spans="1:5">
      <c r="A3" s="3" t="s">
        <v>239</v>
      </c>
    </row>
    <row r="4" spans="1:5">
      <c r="A4" s="4" t="s">
        <v>240</v>
      </c>
      <c r="D4" s="7" t="n">
        <v>32000000</v>
      </c>
    </row>
    <row r="5" spans="1:5">
      <c r="A5" s="4" t="s">
        <v>74</v>
      </c>
      <c r="C5" s="7" t="n">
        <v>696000</v>
      </c>
      <c r="E5" s="7" t="n">
        <v>696000</v>
      </c>
    </row>
    <row r="6" spans="1:5">
      <c r="A6" s="4" t="s">
        <v>241</v>
      </c>
    </row>
    <row r="7" spans="1:5">
      <c r="A7" s="3" t="s">
        <v>239</v>
      </c>
    </row>
    <row r="8" spans="1:5">
      <c r="A8" s="4" t="s">
        <v>240</v>
      </c>
      <c r="B8" s="7" t="n">
        <v>32000000</v>
      </c>
      <c r="C8" s="5" t="n">
        <v>32000000</v>
      </c>
      <c r="E8" s="5" t="n">
        <v>32000000</v>
      </c>
    </row>
    <row r="9" spans="1:5">
      <c r="A9" s="4" t="s">
        <v>74</v>
      </c>
      <c r="C9" s="5" t="n">
        <v>700000</v>
      </c>
    </row>
    <row r="10" spans="1:5">
      <c r="A10" s="4" t="s">
        <v>242</v>
      </c>
      <c r="D10" s="4" t="s">
        <v>243</v>
      </c>
    </row>
    <row r="11" spans="1:5">
      <c r="A11" s="4" t="s">
        <v>244</v>
      </c>
      <c r="D11" s="4" t="s">
        <v>245</v>
      </c>
    </row>
    <row r="12" spans="1:5">
      <c r="A12" s="4" t="s">
        <v>246</v>
      </c>
      <c r="B12" s="4" t="s">
        <v>247</v>
      </c>
    </row>
    <row r="13" spans="1:5">
      <c r="A13" s="4" t="s">
        <v>248</v>
      </c>
      <c r="B13" s="7" t="n">
        <v>1600000</v>
      </c>
      <c r="C13" s="5" t="n">
        <v>1600000</v>
      </c>
      <c r="E13" s="5" t="n">
        <v>1600000</v>
      </c>
    </row>
    <row r="14" spans="1:5">
      <c r="A14" s="4" t="s">
        <v>249</v>
      </c>
      <c r="D14" s="4" t="s">
        <v>250</v>
      </c>
    </row>
    <row r="15" spans="1:5">
      <c r="A15" s="4" t="s">
        <v>251</v>
      </c>
    </row>
    <row r="16" spans="1:5">
      <c r="A16" s="3" t="s">
        <v>239</v>
      </c>
    </row>
    <row r="17" spans="1:5">
      <c r="A17" s="4" t="s">
        <v>252</v>
      </c>
      <c r="D17" s="7" t="n">
        <v>1100000</v>
      </c>
    </row>
    <row r="18" spans="1:5">
      <c r="A18" s="4" t="s">
        <v>253</v>
      </c>
      <c r="D18" s="4" t="s">
        <v>254</v>
      </c>
    </row>
    <row r="19" spans="1:5">
      <c r="A19" s="4" t="s">
        <v>255</v>
      </c>
    </row>
    <row r="20" spans="1:5">
      <c r="A20" s="3" t="s">
        <v>239</v>
      </c>
    </row>
    <row r="21" spans="1:5">
      <c r="A21" s="4" t="s">
        <v>256</v>
      </c>
      <c r="B21" s="7" t="n">
        <v>10000000</v>
      </c>
      <c r="C21" s="7" t="n">
        <v>10000000</v>
      </c>
      <c r="E21" s="7" t="n">
        <v>10000000</v>
      </c>
    </row>
    <row r="22" spans="1:5">
      <c r="A22" s="4" t="s">
        <v>257</v>
      </c>
    </row>
    <row r="23" spans="1:5">
      <c r="A23" s="3" t="s">
        <v>239</v>
      </c>
    </row>
    <row r="24" spans="1:5">
      <c r="A24" s="4" t="s">
        <v>258</v>
      </c>
      <c r="B24" s="4" t="s">
        <v>259</v>
      </c>
    </row>
    <row r="25" spans="1:5">
      <c r="A25" s="4" t="s">
        <v>260</v>
      </c>
    </row>
    <row r="26" spans="1:5">
      <c r="A26" s="3" t="s">
        <v>239</v>
      </c>
    </row>
    <row r="27" spans="1:5">
      <c r="A27" s="4" t="s">
        <v>258</v>
      </c>
      <c r="B27" s="4" t="s">
        <v>261</v>
      </c>
    </row>
    <row r="28" spans="1:5">
      <c r="A28" s="4" t="s">
        <v>262</v>
      </c>
    </row>
    <row r="29" spans="1:5">
      <c r="A29" s="3" t="s">
        <v>239</v>
      </c>
    </row>
    <row r="30" spans="1:5">
      <c r="A30" s="4" t="s">
        <v>263</v>
      </c>
      <c r="D30" s="4" t="s">
        <v>264</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65</v>
      </c>
      <c r="B1" s="2" t="s">
        <v>266</v>
      </c>
    </row>
    <row r="2" spans="1:2">
      <c r="A2" s="3" t="s">
        <v>134</v>
      </c>
    </row>
    <row r="3" spans="1:2">
      <c r="A3" s="4" t="s">
        <v>267</v>
      </c>
      <c r="B3" s="7" t="n">
        <v>0</v>
      </c>
    </row>
    <row r="4" spans="1:2">
      <c r="A4" s="5" t="n">
        <v>2019</v>
      </c>
      <c r="B4" s="5" t="n">
        <v>11733</v>
      </c>
    </row>
    <row r="5" spans="1:2">
      <c r="A5" s="5" t="n">
        <v>2020</v>
      </c>
      <c r="B5" s="5" t="n">
        <v>12800</v>
      </c>
    </row>
    <row r="6" spans="1:2">
      <c r="A6" s="5" t="n">
        <v>2021</v>
      </c>
      <c r="B6" s="5" t="n">
        <v>7467</v>
      </c>
    </row>
    <row r="7" spans="1:2">
      <c r="A7" s="4" t="s">
        <v>268</v>
      </c>
      <c r="B7" s="7" t="n">
        <v>3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50000000</v>
      </c>
      <c r="C8" s="5" t="n">
        <v>150000000</v>
      </c>
    </row>
    <row r="9" spans="1:3">
      <c r="A9" s="4" t="s">
        <v>61</v>
      </c>
      <c r="B9" s="5" t="n">
        <v>56237915</v>
      </c>
      <c r="C9" s="5" t="n">
        <v>41665779</v>
      </c>
    </row>
    <row r="10" spans="1:3">
      <c r="A10" s="4" t="s">
        <v>62</v>
      </c>
      <c r="B10" s="5" t="n">
        <v>56237915</v>
      </c>
      <c r="C10" s="5" t="n">
        <v>41665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9</v>
      </c>
      <c r="B1" s="2" t="s">
        <v>270</v>
      </c>
      <c r="C1" s="2" t="s">
        <v>271</v>
      </c>
      <c r="D1" s="2" t="s">
        <v>272</v>
      </c>
      <c r="E1" s="2" t="s">
        <v>2</v>
      </c>
      <c r="F1" s="2" t="s">
        <v>273</v>
      </c>
      <c r="G1" s="2" t="s">
        <v>65</v>
      </c>
      <c r="H1" s="2" t="s">
        <v>2</v>
      </c>
      <c r="I1" s="2" t="s">
        <v>65</v>
      </c>
    </row>
    <row r="2" spans="1:9">
      <c r="A2" s="3" t="s">
        <v>274</v>
      </c>
    </row>
    <row r="3" spans="1:9">
      <c r="A3" s="4" t="s">
        <v>275</v>
      </c>
      <c r="H3" s="4" t="s">
        <v>276</v>
      </c>
    </row>
    <row r="4" spans="1:9">
      <c r="A4" s="4" t="s">
        <v>277</v>
      </c>
      <c r="E4" s="7" t="n">
        <v>22172</v>
      </c>
      <c r="G4" s="7" t="n">
        <v>20019</v>
      </c>
      <c r="H4" s="7" t="n">
        <v>56218</v>
      </c>
      <c r="I4" s="7" t="n">
        <v>39800</v>
      </c>
    </row>
    <row r="5" spans="1:9">
      <c r="A5" s="4" t="s">
        <v>278</v>
      </c>
    </row>
    <row r="6" spans="1:9">
      <c r="A6" s="3" t="s">
        <v>274</v>
      </c>
    </row>
    <row r="7" spans="1:9">
      <c r="A7" s="4" t="s">
        <v>277</v>
      </c>
      <c r="F7" s="7" t="n">
        <v>12800</v>
      </c>
    </row>
    <row r="8" spans="1:9">
      <c r="A8" s="4" t="s">
        <v>279</v>
      </c>
      <c r="F8" s="4" t="s">
        <v>280</v>
      </c>
    </row>
    <row r="9" spans="1:9">
      <c r="A9" s="4" t="s">
        <v>281</v>
      </c>
      <c r="F9" s="7" t="n">
        <v>2200</v>
      </c>
    </row>
    <row r="10" spans="1:9">
      <c r="A10" s="4" t="s">
        <v>282</v>
      </c>
      <c r="F10" s="4" t="s">
        <v>283</v>
      </c>
    </row>
    <row r="11" spans="1:9">
      <c r="A11" s="4" t="s">
        <v>284</v>
      </c>
    </row>
    <row r="12" spans="1:9">
      <c r="A12" s="3" t="s">
        <v>274</v>
      </c>
    </row>
    <row r="13" spans="1:9">
      <c r="A13" s="4" t="s">
        <v>285</v>
      </c>
      <c r="F13" s="7" t="n">
        <v>15000</v>
      </c>
    </row>
    <row r="14" spans="1:9">
      <c r="A14" s="4" t="s">
        <v>286</v>
      </c>
      <c r="F14" s="7" t="n">
        <v>3000</v>
      </c>
    </row>
    <row r="15" spans="1:9">
      <c r="A15" s="4" t="s">
        <v>287</v>
      </c>
    </row>
    <row r="16" spans="1:9">
      <c r="A16" s="3" t="s">
        <v>274</v>
      </c>
    </row>
    <row r="17" spans="1:9">
      <c r="A17" s="4" t="s">
        <v>285</v>
      </c>
      <c r="E17" s="5" t="n">
        <v>20000</v>
      </c>
      <c r="H17" s="7" t="n">
        <v>20000</v>
      </c>
    </row>
    <row r="18" spans="1:9">
      <c r="A18" s="4" t="s">
        <v>288</v>
      </c>
    </row>
    <row r="19" spans="1:9">
      <c r="A19" s="3" t="s">
        <v>274</v>
      </c>
    </row>
    <row r="20" spans="1:9">
      <c r="A20" s="4" t="s">
        <v>289</v>
      </c>
      <c r="H20" s="4" t="s">
        <v>290</v>
      </c>
    </row>
    <row r="21" spans="1:9">
      <c r="A21" s="4" t="s">
        <v>291</v>
      </c>
    </row>
    <row r="22" spans="1:9">
      <c r="A22" s="3" t="s">
        <v>274</v>
      </c>
    </row>
    <row r="23" spans="1:9">
      <c r="A23" s="4" t="s">
        <v>292</v>
      </c>
      <c r="H23" s="4" t="s">
        <v>293</v>
      </c>
    </row>
    <row r="24" spans="1:9">
      <c r="A24" s="4" t="s">
        <v>294</v>
      </c>
    </row>
    <row r="25" spans="1:9">
      <c r="A25" s="3" t="s">
        <v>274</v>
      </c>
    </row>
    <row r="26" spans="1:9">
      <c r="A26" s="4" t="s">
        <v>286</v>
      </c>
      <c r="C26" s="7" t="n">
        <v>10000</v>
      </c>
      <c r="D26" s="7" t="n">
        <v>7000</v>
      </c>
      <c r="H26" s="7" t="n">
        <v>17000</v>
      </c>
    </row>
    <row r="27" spans="1:9">
      <c r="A27" s="4" t="s">
        <v>295</v>
      </c>
    </row>
    <row r="28" spans="1:9">
      <c r="A28" s="3" t="s">
        <v>274</v>
      </c>
    </row>
    <row r="29" spans="1:9">
      <c r="A29" s="4" t="s">
        <v>285</v>
      </c>
      <c r="B29" s="7" t="n">
        <v>105000</v>
      </c>
    </row>
    <row r="30" spans="1:9">
      <c r="A30" s="4" t="s">
        <v>296</v>
      </c>
      <c r="B30" s="4" t="s">
        <v>297</v>
      </c>
    </row>
    <row r="31" spans="1:9">
      <c r="A31" s="4" t="s">
        <v>298</v>
      </c>
    </row>
    <row r="32" spans="1:9">
      <c r="A32" s="3" t="s">
        <v>274</v>
      </c>
    </row>
    <row r="33" spans="1:9">
      <c r="A33" s="4" t="s">
        <v>285</v>
      </c>
      <c r="E33" s="5" t="n">
        <v>44500</v>
      </c>
      <c r="H33" s="5" t="n">
        <v>44500</v>
      </c>
    </row>
    <row r="34" spans="1:9">
      <c r="A34" s="4" t="s">
        <v>299</v>
      </c>
    </row>
    <row r="35" spans="1:9">
      <c r="A35" s="3" t="s">
        <v>274</v>
      </c>
    </row>
    <row r="36" spans="1:9">
      <c r="A36" s="4" t="s">
        <v>285</v>
      </c>
      <c r="E36" s="7" t="n">
        <v>47500</v>
      </c>
      <c r="H36" s="7" t="n">
        <v>47500</v>
      </c>
    </row>
    <row r="37" spans="1:9">
      <c r="A37" s="4" t="s">
        <v>300</v>
      </c>
    </row>
    <row r="38" spans="1:9">
      <c r="A38" s="3" t="s">
        <v>274</v>
      </c>
    </row>
    <row r="39" spans="1:9">
      <c r="A39" s="4" t="s">
        <v>296</v>
      </c>
      <c r="B39"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42"/>
  </cols>
  <sheetData>
    <row r="1" spans="1:2">
      <c r="A1" s="1" t="s">
        <v>302</v>
      </c>
      <c r="B1" s="2" t="s">
        <v>1</v>
      </c>
    </row>
    <row r="2" spans="1:2">
      <c r="B2" s="2" t="s">
        <v>266</v>
      </c>
    </row>
    <row r="3" spans="1:2">
      <c r="A3" s="3" t="s">
        <v>303</v>
      </c>
    </row>
    <row r="4" spans="1:2">
      <c r="A4" s="4" t="s">
        <v>304</v>
      </c>
      <c r="B4" s="11" t="n">
        <v>38.9</v>
      </c>
    </row>
    <row r="5" spans="1:2">
      <c r="A5" s="4" t="s">
        <v>305</v>
      </c>
    </row>
    <row r="6" spans="1:2">
      <c r="A6" s="3" t="s">
        <v>303</v>
      </c>
    </row>
    <row r="7" spans="1:2">
      <c r="A7" s="4" t="s">
        <v>306</v>
      </c>
      <c r="B7" s="11" t="n">
        <v>72.90000000000001</v>
      </c>
    </row>
    <row r="8" spans="1:2">
      <c r="A8" s="4" t="s">
        <v>307</v>
      </c>
    </row>
    <row r="9" spans="1:2">
      <c r="A9" s="3" t="s">
        <v>303</v>
      </c>
    </row>
    <row r="10" spans="1:2">
      <c r="A10" s="4" t="s">
        <v>308</v>
      </c>
      <c r="B10" s="4" t="s">
        <v>309</v>
      </c>
    </row>
    <row r="11" spans="1:2">
      <c r="A11" s="4" t="s">
        <v>310</v>
      </c>
      <c r="B11" s="11" t="n">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80"/>
    <col customWidth="1" max="6" min="6" width="14"/>
  </cols>
  <sheetData>
    <row r="1" spans="1:6">
      <c r="A1" s="1" t="s">
        <v>311</v>
      </c>
      <c r="B1" s="2" t="s">
        <v>238</v>
      </c>
      <c r="E1" s="2" t="s">
        <v>1</v>
      </c>
    </row>
    <row r="2" spans="1:6">
      <c r="B2" s="2" t="s">
        <v>312</v>
      </c>
      <c r="C2" s="2" t="s">
        <v>313</v>
      </c>
      <c r="D2" s="2" t="s">
        <v>314</v>
      </c>
      <c r="E2" s="2" t="s">
        <v>2</v>
      </c>
      <c r="F2" s="2" t="s">
        <v>25</v>
      </c>
    </row>
    <row r="3" spans="1:6">
      <c r="A3" s="3" t="s">
        <v>315</v>
      </c>
    </row>
    <row r="4" spans="1:6">
      <c r="A4" s="4" t="s">
        <v>60</v>
      </c>
      <c r="E4" s="5" t="n">
        <v>150000000</v>
      </c>
      <c r="F4" s="5" t="n">
        <v>150000000</v>
      </c>
    </row>
    <row r="5" spans="1:6">
      <c r="A5" s="4" t="s">
        <v>56</v>
      </c>
      <c r="E5" s="5" t="n">
        <v>10000000</v>
      </c>
      <c r="F5" s="5" t="n">
        <v>10000000</v>
      </c>
    </row>
    <row r="6" spans="1:6">
      <c r="A6" s="4" t="s">
        <v>316</v>
      </c>
      <c r="E6" s="4" t="s">
        <v>317</v>
      </c>
    </row>
    <row r="7" spans="1:6">
      <c r="A7" s="4" t="s">
        <v>318</v>
      </c>
    </row>
    <row r="8" spans="1:6">
      <c r="A8" s="3" t="s">
        <v>315</v>
      </c>
    </row>
    <row r="9" spans="1:6">
      <c r="A9" s="4" t="s">
        <v>319</v>
      </c>
      <c r="E9" s="5" t="n">
        <v>153472</v>
      </c>
    </row>
    <row r="10" spans="1:6">
      <c r="A10" s="4" t="s">
        <v>320</v>
      </c>
      <c r="E10" s="9" t="n">
        <v>5.75</v>
      </c>
    </row>
    <row r="11" spans="1:6">
      <c r="A11" s="4" t="s">
        <v>321</v>
      </c>
    </row>
    <row r="12" spans="1:6">
      <c r="A12" s="3" t="s">
        <v>315</v>
      </c>
    </row>
    <row r="13" spans="1:6">
      <c r="A13" s="4" t="s">
        <v>322</v>
      </c>
      <c r="E13" s="4" t="s">
        <v>323</v>
      </c>
    </row>
    <row r="14" spans="1:6">
      <c r="A14" s="4" t="s">
        <v>324</v>
      </c>
    </row>
    <row r="15" spans="1:6">
      <c r="A15" s="3" t="s">
        <v>315</v>
      </c>
    </row>
    <row r="16" spans="1:6">
      <c r="A16" s="4" t="s">
        <v>325</v>
      </c>
      <c r="D16" s="4" t="s">
        <v>326</v>
      </c>
    </row>
    <row r="17" spans="1:6">
      <c r="A17" s="4" t="s">
        <v>327</v>
      </c>
      <c r="D17" s="7" t="n">
        <v>33</v>
      </c>
    </row>
    <row r="18" spans="1:6">
      <c r="A18" s="4" t="s">
        <v>328</v>
      </c>
    </row>
    <row r="19" spans="1:6">
      <c r="A19" s="3" t="s">
        <v>315</v>
      </c>
    </row>
    <row r="20" spans="1:6">
      <c r="A20" s="4" t="s">
        <v>329</v>
      </c>
      <c r="B20" s="5" t="n">
        <v>14375000</v>
      </c>
      <c r="C20" s="5" t="n">
        <v>9200000</v>
      </c>
    </row>
    <row r="21" spans="1:6">
      <c r="A21" s="4" t="s">
        <v>330</v>
      </c>
      <c r="B21" s="11" t="n">
        <v>82.8</v>
      </c>
      <c r="C21" s="11" t="n">
        <v>53.9</v>
      </c>
    </row>
    <row r="22" spans="1:6">
      <c r="A22" s="4" t="s">
        <v>331</v>
      </c>
      <c r="B22" s="11" t="n">
        <v>5.7</v>
      </c>
      <c r="C22" s="11" t="n">
        <v>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2</v>
      </c>
      <c r="B1" s="2" t="s">
        <v>1</v>
      </c>
    </row>
    <row r="2" spans="1:4">
      <c r="B2" s="2" t="s">
        <v>2</v>
      </c>
      <c r="C2" s="2" t="s">
        <v>65</v>
      </c>
      <c r="D2" s="2" t="s">
        <v>333</v>
      </c>
    </row>
    <row r="3" spans="1:4">
      <c r="A3" s="3" t="s">
        <v>334</v>
      </c>
    </row>
    <row r="4" spans="1:4">
      <c r="A4" s="4" t="s">
        <v>335</v>
      </c>
      <c r="B4" s="9" t="n">
        <v>3.94</v>
      </c>
      <c r="C4" s="9" t="n">
        <v>5.62</v>
      </c>
    </row>
    <row r="5" spans="1:4">
      <c r="A5" s="4" t="s">
        <v>336</v>
      </c>
      <c r="B5" s="11" t="n">
        <v>13.7</v>
      </c>
    </row>
    <row r="6" spans="1:4">
      <c r="A6" s="4" t="s">
        <v>337</v>
      </c>
    </row>
    <row r="7" spans="1:4">
      <c r="A7" s="3" t="s">
        <v>334</v>
      </c>
    </row>
    <row r="8" spans="1:4">
      <c r="A8" s="4" t="s">
        <v>338</v>
      </c>
      <c r="D8" s="5" t="n">
        <v>6000000</v>
      </c>
    </row>
    <row r="9" spans="1:4">
      <c r="A9" s="4" t="s">
        <v>339</v>
      </c>
    </row>
    <row r="10" spans="1:4">
      <c r="A10" s="3" t="s">
        <v>334</v>
      </c>
    </row>
    <row r="11" spans="1:4">
      <c r="A11" s="4" t="s">
        <v>340</v>
      </c>
      <c r="B11" s="4" t="s">
        <v>293</v>
      </c>
    </row>
    <row r="12" spans="1:4">
      <c r="A12" s="4" t="s">
        <v>341</v>
      </c>
    </row>
    <row r="13" spans="1:4">
      <c r="A13" s="3" t="s">
        <v>334</v>
      </c>
    </row>
    <row r="14" spans="1:4">
      <c r="A14" s="4" t="s">
        <v>342</v>
      </c>
      <c r="B14" s="4" t="s">
        <v>343</v>
      </c>
    </row>
    <row r="15" spans="1:4">
      <c r="A15" s="4" t="s">
        <v>344</v>
      </c>
    </row>
    <row r="16" spans="1:4">
      <c r="A16" s="3" t="s">
        <v>334</v>
      </c>
    </row>
    <row r="17" spans="1:4">
      <c r="A17" s="4" t="s">
        <v>345</v>
      </c>
      <c r="B17" s="4" t="s">
        <v>346</v>
      </c>
    </row>
    <row r="18" spans="1:4">
      <c r="A18" s="4" t="s">
        <v>347</v>
      </c>
    </row>
    <row r="19" spans="1:4">
      <c r="A19" s="3" t="s">
        <v>334</v>
      </c>
    </row>
    <row r="20" spans="1:4">
      <c r="A20" s="4" t="s">
        <v>348</v>
      </c>
      <c r="B20" s="5" t="n">
        <v>2565595</v>
      </c>
    </row>
    <row r="21" spans="1:4">
      <c r="A21" s="4" t="s">
        <v>349</v>
      </c>
    </row>
    <row r="22" spans="1:4">
      <c r="A22" s="3" t="s">
        <v>334</v>
      </c>
    </row>
    <row r="23" spans="1:4">
      <c r="A23" s="4" t="s">
        <v>350</v>
      </c>
      <c r="B23" s="5" t="n">
        <v>0</v>
      </c>
    </row>
    <row r="24" spans="1:4">
      <c r="A24" s="4" t="s">
        <v>351</v>
      </c>
    </row>
    <row r="25" spans="1:4">
      <c r="A25" s="3" t="s">
        <v>334</v>
      </c>
    </row>
    <row r="26" spans="1:4">
      <c r="A26" s="4" t="s">
        <v>352</v>
      </c>
      <c r="B26" s="5" t="n">
        <v>2315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3</v>
      </c>
      <c r="B1" s="2" t="s">
        <v>1</v>
      </c>
    </row>
    <row r="2" spans="1:2">
      <c r="B2" s="2" t="s">
        <v>354</v>
      </c>
    </row>
    <row r="3" spans="1:2">
      <c r="A3" s="3" t="s">
        <v>145</v>
      </c>
    </row>
    <row r="4" spans="1:2">
      <c r="A4" s="4" t="s">
        <v>355</v>
      </c>
      <c r="B4" s="5" t="n">
        <v>5109285</v>
      </c>
    </row>
    <row r="5" spans="1:2">
      <c r="A5" s="4" t="s">
        <v>356</v>
      </c>
      <c r="B5" s="5" t="n">
        <v>996769</v>
      </c>
    </row>
    <row r="6" spans="1:2">
      <c r="A6" s="4" t="s">
        <v>357</v>
      </c>
      <c r="B6" s="5" t="n">
        <v>-197136</v>
      </c>
    </row>
    <row r="7" spans="1:2">
      <c r="A7" s="4" t="s">
        <v>358</v>
      </c>
      <c r="B7" s="5" t="n">
        <v>-176699</v>
      </c>
    </row>
    <row r="8" spans="1:2">
      <c r="A8" s="4" t="s">
        <v>359</v>
      </c>
      <c r="B8" s="5" t="n">
        <v>5732219</v>
      </c>
    </row>
    <row r="9" spans="1:2">
      <c r="A9" s="4" t="s">
        <v>360</v>
      </c>
      <c r="B9" s="5" t="n">
        <v>2769424</v>
      </c>
    </row>
    <row r="10" spans="1:2">
      <c r="A10" s="4" t="s">
        <v>361</v>
      </c>
      <c r="B10" s="9" t="n">
        <v>8.859999999999999</v>
      </c>
    </row>
    <row r="11" spans="1:2">
      <c r="A11" s="4" t="s">
        <v>362</v>
      </c>
      <c r="B11" s="12" t="n">
        <v>5.76</v>
      </c>
    </row>
    <row r="12" spans="1:2">
      <c r="A12" s="4" t="s">
        <v>363</v>
      </c>
      <c r="B12" s="12" t="n">
        <v>7.67</v>
      </c>
    </row>
    <row r="13" spans="1:2">
      <c r="A13" s="4" t="s">
        <v>364</v>
      </c>
      <c r="B13" s="12" t="n">
        <v>14.12</v>
      </c>
    </row>
    <row r="14" spans="1:2">
      <c r="A14" s="4" t="s">
        <v>365</v>
      </c>
      <c r="B14" s="12" t="n">
        <v>8.199999999999999</v>
      </c>
    </row>
    <row r="15" spans="1:2">
      <c r="A15" s="4" t="s">
        <v>366</v>
      </c>
      <c r="B15" s="9" t="n">
        <v>8.25</v>
      </c>
    </row>
    <row r="16" spans="1:2">
      <c r="A16" s="4" t="s">
        <v>367</v>
      </c>
      <c r="B16" s="4" t="s">
        <v>368</v>
      </c>
    </row>
    <row r="17" spans="1:2">
      <c r="A17" s="4" t="s">
        <v>369</v>
      </c>
      <c r="B17" s="4" t="s">
        <v>370</v>
      </c>
    </row>
    <row r="18" spans="1:2">
      <c r="A18" s="4" t="s">
        <v>371</v>
      </c>
      <c r="B18" s="7" t="n">
        <v>14830</v>
      </c>
    </row>
    <row r="19" spans="1:2">
      <c r="A19" s="4" t="s">
        <v>372</v>
      </c>
      <c r="B19" s="7" t="n">
        <v>71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3</v>
      </c>
      <c r="B1" s="2" t="s">
        <v>1</v>
      </c>
    </row>
    <row r="2" spans="1:3">
      <c r="B2" s="2" t="s">
        <v>2</v>
      </c>
      <c r="C2" s="2" t="s">
        <v>65</v>
      </c>
    </row>
    <row r="3" spans="1:3">
      <c r="A3" s="3" t="s">
        <v>145</v>
      </c>
    </row>
    <row r="4" spans="1:3">
      <c r="A4" s="4" t="s">
        <v>374</v>
      </c>
      <c r="B4" s="4" t="s">
        <v>375</v>
      </c>
      <c r="C4" s="4" t="s">
        <v>376</v>
      </c>
    </row>
    <row r="5" spans="1:3">
      <c r="A5" s="4" t="s">
        <v>377</v>
      </c>
      <c r="B5" s="4" t="s">
        <v>378</v>
      </c>
      <c r="C5" s="4" t="s">
        <v>379</v>
      </c>
    </row>
    <row r="6" spans="1:3">
      <c r="A6" s="4" t="s">
        <v>380</v>
      </c>
      <c r="B6" s="4" t="s">
        <v>259</v>
      </c>
      <c r="C6"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4</v>
      </c>
      <c r="D1" s="2" t="s">
        <v>1</v>
      </c>
    </row>
    <row r="2" spans="1:5">
      <c r="B2" s="2" t="s">
        <v>2</v>
      </c>
      <c r="C2" s="2" t="s">
        <v>65</v>
      </c>
      <c r="D2" s="2" t="s">
        <v>2</v>
      </c>
      <c r="E2" s="2" t="s">
        <v>65</v>
      </c>
    </row>
    <row r="3" spans="1:5">
      <c r="A3" s="3" t="s">
        <v>334</v>
      </c>
    </row>
    <row r="4" spans="1:5">
      <c r="A4" s="4" t="s">
        <v>383</v>
      </c>
      <c r="B4" s="7" t="n">
        <v>2292</v>
      </c>
      <c r="C4" s="7" t="n">
        <v>1699</v>
      </c>
      <c r="D4" s="7" t="n">
        <v>4221</v>
      </c>
      <c r="E4" s="7" t="n">
        <v>3399</v>
      </c>
    </row>
    <row r="5" spans="1:5">
      <c r="A5" s="4" t="s">
        <v>384</v>
      </c>
    </row>
    <row r="6" spans="1:5">
      <c r="A6" s="3" t="s">
        <v>334</v>
      </c>
    </row>
    <row r="7" spans="1:5">
      <c r="A7" s="4" t="s">
        <v>383</v>
      </c>
      <c r="B7" s="5" t="n">
        <v>1608</v>
      </c>
      <c r="C7" s="5" t="n">
        <v>805</v>
      </c>
      <c r="D7" s="5" t="n">
        <v>2638</v>
      </c>
      <c r="E7" s="5" t="n">
        <v>1621</v>
      </c>
    </row>
    <row r="8" spans="1:5">
      <c r="A8" s="4" t="s">
        <v>385</v>
      </c>
    </row>
    <row r="9" spans="1:5">
      <c r="A9" s="3" t="s">
        <v>334</v>
      </c>
    </row>
    <row r="10" spans="1:5">
      <c r="A10" s="4" t="s">
        <v>383</v>
      </c>
      <c r="B10" s="7" t="n">
        <v>684</v>
      </c>
      <c r="C10" s="7" t="n">
        <v>894</v>
      </c>
      <c r="D10" s="7" t="n">
        <v>1583</v>
      </c>
      <c r="E10" s="7" t="n">
        <v>17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2172</v>
      </c>
      <c r="C4" s="7" t="n">
        <v>20019</v>
      </c>
      <c r="D4" s="7" t="n">
        <v>56218</v>
      </c>
      <c r="E4" s="7" t="n">
        <v>39800</v>
      </c>
    </row>
    <row r="5" spans="1:5">
      <c r="A5" s="4" t="s">
        <v>68</v>
      </c>
      <c r="B5" s="5" t="n">
        <v>5496</v>
      </c>
      <c r="C5" s="5" t="n">
        <v>5499</v>
      </c>
      <c r="D5" s="5" t="n">
        <v>11065</v>
      </c>
      <c r="E5" s="5" t="n">
        <v>10726</v>
      </c>
    </row>
    <row r="6" spans="1:5">
      <c r="A6" s="4" t="s">
        <v>69</v>
      </c>
      <c r="B6" s="5" t="n">
        <v>27668</v>
      </c>
      <c r="C6" s="5" t="n">
        <v>25518</v>
      </c>
      <c r="D6" s="5" t="n">
        <v>67283</v>
      </c>
      <c r="E6" s="5" t="n">
        <v>50526</v>
      </c>
    </row>
    <row r="7" spans="1:5">
      <c r="A7" s="4" t="s">
        <v>70</v>
      </c>
      <c r="B7" s="5" t="n">
        <v>-27668</v>
      </c>
      <c r="C7" s="5" t="n">
        <v>-25518</v>
      </c>
      <c r="D7" s="5" t="n">
        <v>-67283</v>
      </c>
      <c r="E7" s="5" t="n">
        <v>-50526</v>
      </c>
    </row>
    <row r="8" spans="1:5">
      <c r="A8" s="3" t="s">
        <v>71</v>
      </c>
    </row>
    <row r="9" spans="1:5">
      <c r="A9" s="4" t="s">
        <v>72</v>
      </c>
      <c r="B9" s="5" t="n">
        <v>-829</v>
      </c>
      <c r="C9" s="5" t="n">
        <v>-800</v>
      </c>
      <c r="D9" s="5" t="n">
        <v>-1641</v>
      </c>
      <c r="E9" s="5" t="n">
        <v>-1591</v>
      </c>
    </row>
    <row r="10" spans="1:5">
      <c r="A10" s="4" t="s">
        <v>73</v>
      </c>
      <c r="B10" s="5" t="n">
        <v>219</v>
      </c>
      <c r="C10" s="5" t="n">
        <v>364</v>
      </c>
      <c r="D10" s="5" t="n">
        <v>486</v>
      </c>
      <c r="E10" s="5" t="n">
        <v>671</v>
      </c>
    </row>
    <row r="11" spans="1:5">
      <c r="A11" s="4" t="s">
        <v>74</v>
      </c>
      <c r="C11" s="5" t="n">
        <v>-696</v>
      </c>
      <c r="E11" s="5" t="n">
        <v>-696</v>
      </c>
    </row>
    <row r="12" spans="1:5">
      <c r="A12" s="4" t="s">
        <v>75</v>
      </c>
      <c r="B12" s="5" t="n">
        <v>-610</v>
      </c>
      <c r="C12" s="5" t="n">
        <v>-1132</v>
      </c>
      <c r="D12" s="5" t="n">
        <v>-1155</v>
      </c>
      <c r="E12" s="5" t="n">
        <v>-1616</v>
      </c>
    </row>
    <row r="13" spans="1:5">
      <c r="A13" s="4" t="s">
        <v>76</v>
      </c>
      <c r="B13" s="5" t="n">
        <v>-28278</v>
      </c>
      <c r="C13" s="5" t="n">
        <v>-26650</v>
      </c>
      <c r="D13" s="5" t="n">
        <v>-68438</v>
      </c>
      <c r="E13" s="5" t="n">
        <v>-52142</v>
      </c>
    </row>
    <row r="14" spans="1:5">
      <c r="A14" s="3" t="s">
        <v>77</v>
      </c>
    </row>
    <row r="15" spans="1:5">
      <c r="A15" s="4" t="s">
        <v>76</v>
      </c>
      <c r="B15" s="5" t="n">
        <v>-28278</v>
      </c>
      <c r="C15" s="5" t="n">
        <v>-26650</v>
      </c>
      <c r="D15" s="5" t="n">
        <v>-68438</v>
      </c>
      <c r="E15" s="5" t="n">
        <v>-52142</v>
      </c>
    </row>
    <row r="16" spans="1:5">
      <c r="A16" s="4" t="s">
        <v>78</v>
      </c>
      <c r="B16" s="5" t="n">
        <v>7</v>
      </c>
      <c r="C16" s="5" t="n">
        <v>47</v>
      </c>
      <c r="D16" s="5" t="n">
        <v>31</v>
      </c>
      <c r="E16" s="5" t="n">
        <v>312</v>
      </c>
    </row>
    <row r="17" spans="1:5">
      <c r="A17" s="4" t="s">
        <v>79</v>
      </c>
      <c r="B17" s="7" t="n">
        <v>-28271</v>
      </c>
      <c r="C17" s="7" t="n">
        <v>-26603</v>
      </c>
      <c r="D17" s="7" t="n">
        <v>-68407</v>
      </c>
      <c r="E17" s="7" t="n">
        <v>-51830</v>
      </c>
    </row>
    <row r="18" spans="1:5">
      <c r="A18" s="3" t="s">
        <v>80</v>
      </c>
    </row>
    <row r="19" spans="1:5">
      <c r="A19" s="4" t="s">
        <v>81</v>
      </c>
      <c r="B19" s="9" t="n">
        <v>-0.5600000000000001</v>
      </c>
      <c r="C19" s="9" t="n">
        <v>-0.7</v>
      </c>
      <c r="D19" s="9" t="n">
        <v>-1.49</v>
      </c>
      <c r="E19" s="9" t="n">
        <v>-1.48</v>
      </c>
    </row>
    <row r="20" spans="1:5">
      <c r="A20" s="4" t="s">
        <v>82</v>
      </c>
      <c r="B20" s="5" t="n">
        <v>50062</v>
      </c>
      <c r="C20" s="5" t="n">
        <v>38198</v>
      </c>
      <c r="D20" s="5" t="n">
        <v>45918</v>
      </c>
      <c r="E20" s="5" t="n">
        <v>35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76</v>
      </c>
      <c r="B4" s="7" t="n">
        <v>-68438</v>
      </c>
      <c r="C4" s="7" t="n">
        <v>-52142</v>
      </c>
    </row>
    <row r="5" spans="1:3">
      <c r="A5" s="3" t="s">
        <v>85</v>
      </c>
    </row>
    <row r="6" spans="1:3">
      <c r="A6" s="4" t="s">
        <v>86</v>
      </c>
      <c r="B6" s="5" t="n">
        <v>12846</v>
      </c>
    </row>
    <row r="7" spans="1:3">
      <c r="A7" s="4" t="s">
        <v>74</v>
      </c>
      <c r="C7" s="5" t="n">
        <v>696</v>
      </c>
    </row>
    <row r="8" spans="1:3">
      <c r="A8" s="4" t="s">
        <v>87</v>
      </c>
      <c r="B8" s="5" t="n">
        <v>4221</v>
      </c>
      <c r="C8" s="5" t="n">
        <v>3399</v>
      </c>
    </row>
    <row r="9" spans="1:3">
      <c r="A9" s="4" t="s">
        <v>88</v>
      </c>
      <c r="B9" s="5" t="n">
        <v>1600</v>
      </c>
      <c r="C9" s="5" t="n">
        <v>1893</v>
      </c>
    </row>
    <row r="10" spans="1:3">
      <c r="A10" s="4" t="s">
        <v>89</v>
      </c>
      <c r="B10" s="5" t="n">
        <v>97</v>
      </c>
      <c r="C10" s="5" t="n">
        <v>465</v>
      </c>
    </row>
    <row r="11" spans="1:3">
      <c r="A11" s="4" t="s">
        <v>90</v>
      </c>
      <c r="B11" s="5" t="n">
        <v>321</v>
      </c>
      <c r="C11" s="5" t="n">
        <v>260</v>
      </c>
    </row>
    <row r="12" spans="1:3">
      <c r="A12" s="4" t="s">
        <v>91</v>
      </c>
      <c r="B12" s="5" t="n">
        <v>2071</v>
      </c>
      <c r="C12" s="5" t="n">
        <v>-671</v>
      </c>
    </row>
    <row r="13" spans="1:3">
      <c r="A13" s="3" t="s">
        <v>92</v>
      </c>
    </row>
    <row r="14" spans="1:3">
      <c r="A14" s="4" t="s">
        <v>93</v>
      </c>
      <c r="B14" s="5" t="n">
        <v>376</v>
      </c>
      <c r="C14" s="5" t="n">
        <v>-1788</v>
      </c>
    </row>
    <row r="15" spans="1:3">
      <c r="A15" s="4" t="s">
        <v>94</v>
      </c>
      <c r="B15" s="5" t="n">
        <v>-641</v>
      </c>
      <c r="C15" s="5" t="n">
        <v>-2342</v>
      </c>
    </row>
    <row r="16" spans="1:3">
      <c r="A16" s="4" t="s">
        <v>95</v>
      </c>
      <c r="B16" s="5" t="n">
        <v>-47547</v>
      </c>
      <c r="C16" s="5" t="n">
        <v>-50230</v>
      </c>
    </row>
    <row r="17" spans="1:3">
      <c r="A17" s="3" t="s">
        <v>96</v>
      </c>
    </row>
    <row r="18" spans="1:3">
      <c r="A18" s="4" t="s">
        <v>97</v>
      </c>
      <c r="B18" s="5" t="n">
        <v>-67937</v>
      </c>
      <c r="C18" s="5" t="n">
        <v>-99782</v>
      </c>
    </row>
    <row r="19" spans="1:3">
      <c r="A19" s="4" t="s">
        <v>98</v>
      </c>
      <c r="B19" s="5" t="n">
        <v>68260</v>
      </c>
      <c r="C19" s="5" t="n">
        <v>89523</v>
      </c>
    </row>
    <row r="20" spans="1:3">
      <c r="A20" s="4" t="s">
        <v>99</v>
      </c>
      <c r="B20" s="5" t="n">
        <v>-206</v>
      </c>
      <c r="C20" s="5" t="n">
        <v>-1056</v>
      </c>
    </row>
    <row r="21" spans="1:3">
      <c r="A21" s="4" t="s">
        <v>100</v>
      </c>
      <c r="B21" s="5" t="n">
        <v>37</v>
      </c>
    </row>
    <row r="22" spans="1:3">
      <c r="A22" s="4" t="s">
        <v>101</v>
      </c>
      <c r="B22" s="5" t="n">
        <v>154</v>
      </c>
      <c r="C22" s="5" t="n">
        <v>-11315</v>
      </c>
    </row>
    <row r="23" spans="1:3">
      <c r="A23" s="3" t="s">
        <v>102</v>
      </c>
    </row>
    <row r="24" spans="1:3">
      <c r="A24" s="4" t="s">
        <v>103</v>
      </c>
      <c r="B24" s="5" t="n">
        <v>82782</v>
      </c>
      <c r="C24" s="5" t="n">
        <v>53892</v>
      </c>
    </row>
    <row r="25" spans="1:3">
      <c r="A25" s="4" t="s">
        <v>104</v>
      </c>
      <c r="C25" s="5" t="n">
        <v>17116</v>
      </c>
    </row>
    <row r="26" spans="1:3">
      <c r="A26" s="4" t="s">
        <v>105</v>
      </c>
      <c r="C26" s="5" t="n">
        <v>-17438</v>
      </c>
    </row>
    <row r="27" spans="1:3">
      <c r="A27" s="4" t="s">
        <v>106</v>
      </c>
      <c r="B27" s="5" t="n">
        <v>1512</v>
      </c>
      <c r="C27" s="5" t="n">
        <v>399</v>
      </c>
    </row>
    <row r="28" spans="1:3">
      <c r="A28" s="4" t="s">
        <v>107</v>
      </c>
      <c r="B28" s="5" t="n">
        <v>-94</v>
      </c>
      <c r="C28" s="5" t="n">
        <v>-89</v>
      </c>
    </row>
    <row r="29" spans="1:3">
      <c r="A29" s="4" t="s">
        <v>108</v>
      </c>
      <c r="B29" s="5" t="n">
        <v>84200</v>
      </c>
      <c r="C29" s="5" t="n">
        <v>53880</v>
      </c>
    </row>
    <row r="30" spans="1:3">
      <c r="A30" s="4" t="s">
        <v>109</v>
      </c>
      <c r="B30" s="5" t="n">
        <v>36807</v>
      </c>
      <c r="C30" s="5" t="n">
        <v>-7665</v>
      </c>
    </row>
    <row r="31" spans="1:3">
      <c r="A31" s="4" t="s">
        <v>110</v>
      </c>
      <c r="B31" s="5" t="n">
        <v>24340</v>
      </c>
      <c r="C31" s="5" t="n">
        <v>46383</v>
      </c>
    </row>
    <row r="32" spans="1:3">
      <c r="A32" s="4" t="s">
        <v>111</v>
      </c>
      <c r="B32" s="5" t="n">
        <v>61147</v>
      </c>
      <c r="C32" s="5" t="n">
        <v>38718</v>
      </c>
    </row>
    <row r="33" spans="1:3">
      <c r="A33" s="3" t="s">
        <v>112</v>
      </c>
    </row>
    <row r="34" spans="1:3">
      <c r="A34" s="4" t="s">
        <v>113</v>
      </c>
      <c r="B34" s="5" t="n">
        <v>1317</v>
      </c>
      <c r="C34" s="5" t="n">
        <v>1551</v>
      </c>
    </row>
    <row r="35" spans="1:3">
      <c r="A35" s="3" t="s">
        <v>114</v>
      </c>
    </row>
    <row r="36" spans="1:3">
      <c r="A36" s="4" t="s">
        <v>115</v>
      </c>
      <c r="C36" s="5" t="n">
        <v>1600</v>
      </c>
    </row>
    <row r="37" spans="1:3">
      <c r="A37" s="4" t="s">
        <v>116</v>
      </c>
      <c r="B37" s="7" t="n">
        <v>31</v>
      </c>
      <c r="C37" s="5" t="n">
        <v>312</v>
      </c>
    </row>
    <row r="38" spans="1:3">
      <c r="A38" s="4" t="s">
        <v>117</v>
      </c>
      <c r="C38" s="5" t="n">
        <v>5733</v>
      </c>
    </row>
    <row r="39" spans="1:3">
      <c r="A39" s="4" t="s">
        <v>118</v>
      </c>
      <c r="C39" s="7" t="n">
        <v>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6:53Z</dcterms:created>
  <dcterms:modified xmlns:dcterms="http://purl.org/dc/terms/" xmlns:xsi="http://www.w3.org/2001/XMLSchema-instance" xsi:type="dcterms:W3CDTF">2017-08-08T16:06:53Z</dcterms:modified>
</cp:coreProperties>
</file>